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asis of Prese" sheetId="8" r:id="rId8"/>
    <s:sheet name="Summary of Significant Accounti" sheetId="9" r:id="rId9"/>
    <s:sheet name="Earnings Per Share" sheetId="10" r:id="rId10"/>
    <s:sheet name="Accumulated Other Comprehensive" sheetId="11" r:id="rId11"/>
    <s:sheet name="Investment Securities" sheetId="12" r:id="rId12"/>
    <s:sheet name="Receivables, net" sheetId="13" r:id="rId13"/>
    <s:sheet name="Property and Equipment, net" sheetId="14" r:id="rId14"/>
    <s:sheet name="Long-Term Debt" sheetId="15" r:id="rId15"/>
    <s:sheet name="Interest Rate Swaps" sheetId="16" r:id="rId16"/>
    <s:sheet name="Related Party Transactions" sheetId="17" r:id="rId17"/>
    <s:sheet name="Noncontrolling Interest" sheetId="18" r:id="rId18"/>
    <s:sheet name="Stock-Based Compensation" sheetId="19" r:id="rId19"/>
    <s:sheet name="Commitments and Contingencies" sheetId="20" r:id="rId20"/>
    <s:sheet name="Income Taxes" sheetId="21" r:id="rId21"/>
    <s:sheet name="Segment Information" sheetId="22" r:id="rId22"/>
    <s:sheet name="Subsequent Events" sheetId="23" r:id="rId23"/>
    <s:sheet name="Summary of Significant Accoun24" sheetId="24" r:id="rId24"/>
    <s:sheet name="Summary of Significant Accoun25" sheetId="25" r:id="rId25"/>
    <s:sheet name="Earnings Per Share (Tables)" sheetId="26" r:id="rId26"/>
    <s:sheet name="Accumulated Other Comprehensi27" sheetId="27" r:id="rId27"/>
    <s:sheet name="Investment Securities (Tables)" sheetId="28" r:id="rId28"/>
    <s:sheet name="Receivables, net (Tables)" sheetId="29" r:id="rId29"/>
    <s:sheet name="Property and Equipment, net (Ta" sheetId="30" r:id="rId30"/>
    <s:sheet name="Long-Term Debt (Tables)" sheetId="31" r:id="rId31"/>
    <s:sheet name="Stock-Based Compensation (Table" sheetId="32" r:id="rId32"/>
    <s:sheet name="Segment Information (Tables)" sheetId="33" r:id="rId33"/>
    <s:sheet name="Organization and Basis of Pre34" sheetId="34" r:id="rId34"/>
    <s:sheet name="Summary of Significant Accoun35" sheetId="35" r:id="rId35"/>
    <s:sheet name="Summary of Significant Accoun36" sheetId="36" r:id="rId36"/>
    <s:sheet name="Summary of Significant Accoun37" sheetId="37" r:id="rId37"/>
    <s:sheet name="Earnings Per Share - Schedule o" sheetId="38" r:id="rId38"/>
    <s:sheet name="Accumulated Other Comprehensi39" sheetId="39" r:id="rId39"/>
    <s:sheet name="Investment Securities - Schedul" sheetId="40" r:id="rId40"/>
    <s:sheet name="Investment Securities - Investm" sheetId="41" r:id="rId41"/>
    <s:sheet name="Receivables, net - Summary of R" sheetId="42" r:id="rId42"/>
    <s:sheet name="Property and Equipment, net - S" sheetId="43" r:id="rId43"/>
    <s:sheet name="Long-Term Debt - Summary of Lon" sheetId="44" r:id="rId44"/>
    <s:sheet name="Long-Term Debt - Summary of L45" sheetId="45" r:id="rId45"/>
    <s:sheet name="Long-Term Debt - Additional Inf" sheetId="46" r:id="rId46"/>
    <s:sheet name="Interest Rate Swaps - Additiona" sheetId="47" r:id="rId47"/>
    <s:sheet name="Related Party Transactions - Ad" sheetId="48" r:id="rId48"/>
    <s:sheet name="Noncontrolling Interest - Addit" sheetId="49" r:id="rId49"/>
    <s:sheet name="Stock-Based Compensation - Summ" sheetId="50" r:id="rId50"/>
    <s:sheet name="Commitments and Contingencies -" sheetId="51" r:id="rId51"/>
    <s:sheet name="Income Taxes - Additional Infor" sheetId="52" r:id="rId52"/>
    <s:sheet name="Segment Information - Additiona" sheetId="53" r:id="rId53"/>
    <s:sheet name="Segment Information - Summary o" sheetId="54" r:id="rId54"/>
    <s:sheet name="Segment Information - Summary55" sheetId="55" r:id="rId55"/>
    <s:sheet name="Subsequent Events - Additional " sheetId="56" r:id="rId56"/>
  </s:sheets>
  <s:definedNames/>
  <s:calcPr calcId="124519" calcMode="auto" fullCalcOnLoad="1"/>
</s:workbook>
</file>

<file path=xl/sharedStrings.xml><?xml version="1.0" encoding="utf-8"?>
<sst xmlns="http://schemas.openxmlformats.org/spreadsheetml/2006/main" uniqueCount="620">
  <si>
    <t>Document and Entity Information - shares</t>
  </si>
  <si>
    <t>6 Months Ended</t>
  </si>
  <si>
    <t>Jun. 30, 2016</t>
  </si>
  <si>
    <t>Jul. 30, 2016</t>
  </si>
  <si>
    <t>Document And Entity Information [Abstract]</t>
  </si>
  <si>
    <t>Entity Registrant Name</t>
  </si>
  <si>
    <t>WYNN RESORTS LTD</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Trading Symbol</t>
  </si>
  <si>
    <t>WYNN</t>
  </si>
  <si>
    <t>Condensed Consolidated Balance Sheets - USD ($) $ in Thousands</t>
  </si>
  <si>
    <t>Dec. 31, 2015</t>
  </si>
  <si>
    <t>Current assets:</t>
  </si>
  <si>
    <t>Cash and cash equivalents</t>
  </si>
  <si>
    <t>Investment securities</t>
  </si>
  <si>
    <t>Receivables, net</t>
  </si>
  <si>
    <t>Inventories</t>
  </si>
  <si>
    <t>Prepaid expenses and other</t>
  </si>
  <si>
    <t>Total current assets</t>
  </si>
  <si>
    <t>Property and equipment, net</t>
  </si>
  <si>
    <t>Restricted cash</t>
  </si>
  <si>
    <t>Intangible assets, net</t>
  </si>
  <si>
    <t>Other assets</t>
  </si>
  <si>
    <t>Investment in unconsolidated affiliates</t>
  </si>
  <si>
    <t>Total assets</t>
  </si>
  <si>
    <t>Current liabilities:</t>
  </si>
  <si>
    <t>Accounts and construction payables</t>
  </si>
  <si>
    <t>Current portion of land concession obligation</t>
  </si>
  <si>
    <t>Customer deposits</t>
  </si>
  <si>
    <t>Gaming taxes payable</t>
  </si>
  <si>
    <t>Accrued compensation and benefits</t>
  </si>
  <si>
    <t>Accrued interest</t>
  </si>
  <si>
    <t>Other accrued liabilities</t>
  </si>
  <si>
    <t>Total current liabilities</t>
  </si>
  <si>
    <t>Long-term debt</t>
  </si>
  <si>
    <t>Other long-term liabilities</t>
  </si>
  <si>
    <t>Deferred income taxes, net</t>
  </si>
  <si>
    <t>Total liabilities</t>
  </si>
  <si>
    <t>Commitments and contingencies (Note 13)</t>
  </si>
  <si>
    <t xml:space="preserve"> </t>
  </si>
  <si>
    <t>Stockholders' equity:</t>
  </si>
  <si>
    <t>Preferred stock, par value $0.01; 40,000,000 shares authorized; zero shares issued and outstanding</t>
  </si>
  <si>
    <t>Common stock, par value $0.01; 400,000,000 shares authorized; 114,949,209 and 114,610,441 shares issued; 101,790,911 and 101,571,909 shares outstanding, respectively</t>
  </si>
  <si>
    <t>Treasury stock, at cost; 13,158,298 and 13,038,532 shares, respectively</t>
  </si>
  <si>
    <t>Additional paid-in capital</t>
  </si>
  <si>
    <t>Accumulated other comprehensive income</t>
  </si>
  <si>
    <t>Retained earnings</t>
  </si>
  <si>
    <t>Total Wynn Resorts, Limited stockholders' deficit</t>
  </si>
  <si>
    <t>Noncontrolling interest</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densed Consolidated Statements Of Income (Unaudited) - USD ($) shares in Thousands, $ in Thousands</t>
  </si>
  <si>
    <t>3 Months Ended</t>
  </si>
  <si>
    <t>Jun. 30, 2015</t>
  </si>
  <si>
    <t>Operating revenues:</t>
  </si>
  <si>
    <t>Casino</t>
  </si>
  <si>
    <t>Rooms</t>
  </si>
  <si>
    <t>Food and beverage</t>
  </si>
  <si>
    <t>Entertainment, retail and other</t>
  </si>
  <si>
    <t>Gross revenues</t>
  </si>
  <si>
    <t>Less: promotional allowances</t>
  </si>
  <si>
    <t>Net revenues</t>
  </si>
  <si>
    <t>Operating costs and expenses:</t>
  </si>
  <si>
    <t>General and administrative</t>
  </si>
  <si>
    <t>Provision for doubtful accounts</t>
  </si>
  <si>
    <t>Pre-opening costs</t>
  </si>
  <si>
    <t>Depreciation and amortization</t>
  </si>
  <si>
    <t>Property charges and other</t>
  </si>
  <si>
    <t>Total operating costs and expenses</t>
  </si>
  <si>
    <t>Operating income</t>
  </si>
  <si>
    <t>Other income (expense):</t>
  </si>
  <si>
    <t>Interest income</t>
  </si>
  <si>
    <t>Interest expense, net of amounts capitalized</t>
  </si>
  <si>
    <t>Change in interest rate swap fair value</t>
  </si>
  <si>
    <t>Decrease in Redemption Note fair value</t>
  </si>
  <si>
    <t>Loss on extinguishment of debt</t>
  </si>
  <si>
    <t>Equity in income (loss) from unconsolidated affiliates</t>
  </si>
  <si>
    <t>Other</t>
  </si>
  <si>
    <t>Other income (expense), net</t>
  </si>
  <si>
    <t>Income before income taxes</t>
  </si>
  <si>
    <t>Benefit (provision) for income taxes</t>
  </si>
  <si>
    <t>Net income</t>
  </si>
  <si>
    <t>Less: net income attributable to noncontrolling interest</t>
  </si>
  <si>
    <t>Net income attributable to Wynn Resorts, Limited</t>
  </si>
  <si>
    <t>Net income attributable to Wynn Resorts, Limited:</t>
  </si>
  <si>
    <t>Basic (in dollars per share)</t>
  </si>
  <si>
    <t>Diluted (in dollars per share)</t>
  </si>
  <si>
    <t>Weighted average common shares outstanding:</t>
  </si>
  <si>
    <t>Basic (in shares)</t>
  </si>
  <si>
    <t>Diluted (in shares)</t>
  </si>
  <si>
    <t>Dividends declared per common share (in dollars per share)</t>
  </si>
  <si>
    <t>Condensed Consolidated Statements Of Comprehensive Income (unaudited) - USD ($) $ in Thousands</t>
  </si>
  <si>
    <t>Statement of Comprehensive Income [Abstract]</t>
  </si>
  <si>
    <t>Other comprehensive income (loss):</t>
  </si>
  <si>
    <t>Foreign currency translation adjustments, before and after tax</t>
  </si>
  <si>
    <t>Unrealized gain (loss) on investment securities, before and after tax</t>
  </si>
  <si>
    <t>Total comprehensive income</t>
  </si>
  <si>
    <t>Less: comprehensive income attributable to noncontrolling interest</t>
  </si>
  <si>
    <t>Comprehensive income attributable to Wynn Resorts, Limited</t>
  </si>
  <si>
    <t>Condensed Consolidated Statement Of Stockholders' Equity (unaudited) - 6 months ended Jun. 30, 2016 - USD ($) $ in Thousands</t>
  </si>
  <si>
    <t>Total</t>
  </si>
  <si>
    <t>Total Wynn Resorts, Ltd. stockholders' deficit</t>
  </si>
  <si>
    <t>Common stock</t>
  </si>
  <si>
    <t>Treasury stock</t>
  </si>
  <si>
    <t>Beginning balance at Dec. 31, 2015</t>
  </si>
  <si>
    <t>Beginning balance (in shares) at Dec. 31, 2015</t>
  </si>
  <si>
    <t>Increase (Decrease) in Stockholders' Equity [Roll Forward]</t>
  </si>
  <si>
    <t>Currency translation adjustment</t>
  </si>
  <si>
    <t>Net unrealized gain on investment securities</t>
  </si>
  <si>
    <t>Shares repurchased by the Company and held as treasury shares</t>
  </si>
  <si>
    <t>Shares repurchased by the Company and held as treasury shares (in shares)</t>
  </si>
  <si>
    <t>Issuance of restricted stock</t>
  </si>
  <si>
    <t>Shares of subsidiary repurchased for share award plan</t>
  </si>
  <si>
    <t>Issuance of restricted stock (in shares)</t>
  </si>
  <si>
    <t>Cash dividends declared</t>
  </si>
  <si>
    <t>Excess tax benefits from stock-based compensation</t>
  </si>
  <si>
    <t>Stock-based compensation</t>
  </si>
  <si>
    <t>Ending balance at Jun. 30, 2016</t>
  </si>
  <si>
    <t>Ending balance (in shares) at Jun. 30, 2016</t>
  </si>
  <si>
    <t>Condensed Consolidated Statements Of Cash Flows (unaudited) - USD ($) $ in Thousands</t>
  </si>
  <si>
    <t>Cash flows from operating activities:</t>
  </si>
  <si>
    <t>Adjustments to reconcile net income to net cash provided by operating activities:</t>
  </si>
  <si>
    <t>Deferred income taxes</t>
  </si>
  <si>
    <t>Stock-based compensation expense</t>
  </si>
  <si>
    <t>Amortization of deferred financing costs and other</t>
  </si>
  <si>
    <t>Equity in income of unconsolidated affiliates, net of distributions</t>
  </si>
  <si>
    <t>Increase (decrease) in cash from changes in:</t>
  </si>
  <si>
    <t>Inventories and prepaid expenses and other</t>
  </si>
  <si>
    <t>Accounts payable and accrued expenses</t>
  </si>
  <si>
    <t>Net cash provided by operating activities</t>
  </si>
  <si>
    <t>Cash flows from investing activities:</t>
  </si>
  <si>
    <t>Capital expenditures, net of construction payables and retention</t>
  </si>
  <si>
    <t>Return of investment in unconsolidated affiliates</t>
  </si>
  <si>
    <t>Purchase of investment securities</t>
  </si>
  <si>
    <t>Proceeds from sale or maturity of investment securities</t>
  </si>
  <si>
    <t>Purchase of intangible assets and other assets</t>
  </si>
  <si>
    <t>Proceeds from sale of assets</t>
  </si>
  <si>
    <t>Net cash used in investing activities</t>
  </si>
  <si>
    <t>Cash flows from financing activities:</t>
  </si>
  <si>
    <t>Proceeds from exercise of stock options</t>
  </si>
  <si>
    <t>Dividends paid</t>
  </si>
  <si>
    <t>Proceeds from issuance of long-term debt</t>
  </si>
  <si>
    <t>Repayments of long-term debt</t>
  </si>
  <si>
    <t>Repurchase of common stock</t>
  </si>
  <si>
    <t>Payment on long-term land concession obligation</t>
  </si>
  <si>
    <t>Payments for financing costs</t>
  </si>
  <si>
    <t>Net cash provided by financing activities</t>
  </si>
  <si>
    <t>Effect of exchange rate on cash</t>
  </si>
  <si>
    <t>Cash and cash equivalents:</t>
  </si>
  <si>
    <t>Decrease in cash and cash equivalents</t>
  </si>
  <si>
    <t>Balance, beginning of period</t>
  </si>
  <si>
    <t>Balance, end of period</t>
  </si>
  <si>
    <t>Supplemental cash flow disclosures:</t>
  </si>
  <si>
    <t>Cash paid for interest, net of amounts capitalized</t>
  </si>
  <si>
    <t>Stock-based compensation capitalized into construction</t>
  </si>
  <si>
    <t>Change in accounts and construction payables related to property and equipment</t>
  </si>
  <si>
    <t>Change in dividends payable on unvested restricted stock included in accrued liabilities</t>
  </si>
  <si>
    <t>Organization and Basis of Presentation</t>
  </si>
  <si>
    <t>Organization, Consolidation and Presentation of Financial Statements [Abstract]</t>
  </si>
  <si>
    <t>Organization and Basis of Presentation Organization Wynn Resorts, Limited, a Nevada corporation (together with its subsidiaries, "Wynn Resorts" or the "Company") is a developer, owner and operator of destination casino resorts (integrated resorts). In the Macau Special Administrative Region of the People's Republic of China ("Macau"), the Company owns 72% of Wynn Macau, Limited ("WML") and operates the integrated Wynn Macau and Encore at Wynn Macau resort. In Las Vegas, Nevada, the Company owns 100% of and operates the integrated Wynn Las Vegas and Encore at Wynn Las Vegas resort. The Company's integrated Macau resort of Wynn Macau and Encore at Wynn Macau features two luxury hotel towers with a total of 1,008 guest rooms and suites, approximately 284,000 square feet of casino space, casual and fine dining in eight restaurants, approximately 31,000 square feet of lounge and meeting space, approximately 57,000 square feet of retail space, recreation and leisure facilities, including two health clubs, spas and one pool. The Company refers to this resort as its Macau Operations. The Company's integrated Las Vegas resort of Wynn Las Vegas and Encore at Wynn Las Vegas features two luxury hotel towers with a total of 4,748 guest rooms, suites and villas, approximately 194,000 square feet of casino space, 33 food and beverage outlets, an on-site 18-hole golf course, approximately 290,000 square feet of meeting and convention space, approximately 99,000 square feet of retail space, as well as two showrooms, three nightclubs and a beach club. The Company refers to this resort as its Las Vegas Operations. The Company is currently constructing Wynn Palace, an integrated resort containing a 1,700 -room hotel, a performance lake, and a wide range of amenities, including meeting, retail, food and beverage, and casino spaces, in the Cotai area of Macau. Wynn Palace is scheduled to open on August 22, 2016. In November 2014, the Company was awarded a gaming license to develop and construct, Wynn Boston Harbor, an integrated resort in Everett, Massachusetts, adjacent to Boston. Wynn Boston Harbor will be located on a 33 -acre site along the Mystic River and will contain a hotel, a waterfront boardwalk, meeting space, casino space, a spa, retail offerings and food and beverage outlets. The Company remains engaged in site remediation, site preparation and pre-construction activities. Basis of Presentation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herein are adequate to make the information presented not misleading. In the opinion of management, all adjustments (which include only normal recurring adjustments, except as disclosed in Note 2 under "Summary of Significant Accounting Policies: Prior Period Adjustments") necessary for a fair presentation of the results for the interim periods have been made. The results for the three and six months ended June 30, 2016 are not necessarily indicative of results to be expected for the full fiscal year. These condensed consolidated financial statements should be read in conjunction with the consolidated financial statements and notes thereto in the Company's Annual Report on Form 10-K for the year ended December 31, 2015 .</t>
  </si>
  <si>
    <t>Summary of Significant Accounting Policies</t>
  </si>
  <si>
    <t>Accounting Policies [Abstract]</t>
  </si>
  <si>
    <t>Summary of Significant Accounting Policies Principles of Consolidation The accompanying condensed consolidated financial statements include the accounts of the Company and its majority-owned subsidiaries. In April 2016, the Company dissolved its 50% -owned joint venture operating the Ferrari and Maserati automobile dealership inside Wynn Las Vegas, which was closed in October 2015 and was accounted for under the equity method. All significant intercompany accounts and transactions have been eliminated. Certain amounts in the Condensed Consolidated Statements of Cash Flows for the previous year have been reclassified to be consistent with the current year presentation. The payment of deposits on property and equipment, previously presented in purchase of other assets in investing activities, is now presented in capital expenditures in investing activities. The amount of deposits on property and equipment that have been reclassified for the six months ended June 30, 2015 was $57.9 million . The reclassification had no effect on the previously reported net cash used in investing activities. Cash and Cash Equivalents Cash and cash equivalents are comprised of highly liquid investments with original maturities of three months or less and include both U.S. dollar denominated and foreign currency denominated securities. Cash equivalents are carried at cost, which approximates fair value. Cash equivalents of $684.7 million and $846.3 million at June 30, 2016 and December 31, 2015 , respectively, were invested in bank time deposits, money market funds and commercial paper. In addition, the Company held bank deposits and cash on hand of approximately $1.22 billion and $1.23 billion as of June 30, 2016 and December 31, 2015 , respectively. Restricted Cash At June 30, 2016 and December 31, 2015, the Company's non-current restricted cash consisted of cash held in trust in accordance with the Company's majority owned subsidiary's share award plan. Investment Securities Investment securities consist of domestic and foreign short-term and long-term investments in corporate bonds, commercial paper and U.S. government agency bonds reported at fair value, with unrealized gains and losses, net of tax, reported in other comprehensive income (loss). Short-term investments have maturities of greater than three months but equal to or less than one year and long-term investments are those with a maturity date greater than one year. The Company's investment policy limits the amount of exposure to any one issuer with the objective of minimizing the potential risk of principal loss. Management determines the appropriate classification of its securities at the time of purchase and reevaluates such designation as of each balance sheet date. Adjustments are made for amortization of premiums and accretion of discounts to maturity computed under the effective interest method. Such amortization is included in interest income together with realized gains and losses and the stated interest on such securities. 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s of June 30, 2016 and December 31, 2015, approximately 87.1% and 85.1% , respectively,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specific review of customer accounts and outstanding gaming promot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 Deferred Financing Costs Direct and incremental costs incurred and original issue discounts and premiums in connection with the issuance of long-term debt are deferred and amortized to interest expense using the effective interest method or, if the amounts approximate the effective interest method, on a straight-line basis. Deferred financing costs incurred in connection with the issuance of the Company's revolving credit facilities are presented in noncurrent assets on the Condensed Consolidated Balance Sheets. All other deferred financing costs are presented as a direct reduction of long-term debt on the Condensed Consolidated Balance Sheets. See the Recently Issued and Adopted Accounting Standards section below for details on the presentation change of deferred financing costs. Redemption Price Promissory Note The Company records the Redemption Price Promissory Note (the "Redemption Note") at fair value in accordance with applicable accounting guidance. As of June 30, 2016 and December 31, 2015, the fair value of the Redemption Note was $1.88 billion . In determining this fair value, the Company estimated the Redemption Note's present value using discounted cash flows with a probability weighted expected return for redemption assumptions and a discount rate, which included time value and non-performance risk adjustments commensurate with risk of the Redemption Note. Considerations for the redemption assumptions included the stated maturity of the Redemption Note, uncertainty of the related cash flows, as well as potential effects of the following: uncertainties surrounding the potential outcome and timing of pending litigation with Aruze USA, Inc. ("Aruze"), Universal Entertainment Corporation and Mr. Kazuo Okada (collectively, the "Okada Parties") (see Note 13 "Commitments and Contingencies"); the outcome of on-going investigations of Aruze by the U.S. Attorney's Office, the U.S. Department of Justice and the Nevada Gaming Control Board; and other potential legal and regulatory actions. In addition, in the furtherance of various future business objectives, the Company considered its ability, at its sole option, to prepay the Redemption Note at any time in accordance with its terms without penalty. Accordingly, the Company reasonably determined that the estimated life of the Redemption Note could be less than its contractual life. In determining the appropriate discount rate to be used to calculate the estimated present value, the Company considered the Redemption Note's subordinated position and credit risk relative to all other debt in the Company's capital structure and credit ratings associated with the Company's traded debt. Observable inputs for the risk free rate were based on Federal Reserve rates for U.S. Treasury securities and the credit risk spread was based on a yield curve index of similarly rated debt. Revenue Recognition and Promotional Allowances The Company recognizes revenues at the time persuasive evidence of an arrangement exists, the service is provided or the retail goods are sold, prices are fixed or determinable and collection is reasonably assured. Casino revenues are measured by the aggregate net difference between gaming wins and losses, with liabilities recognized for funds deposited by customers before gaming play occurs and for chips in the customers' possession. Cash discounts, other cash incentives related to casino play and commissions rebated through games promoters to customers are recorded as a reduction to casino revenues. Rooms, food and beverage, entertainment and other operating revenues are recognized when services are performed. Entertainment, retail and other revenue includes rental income, which is recognized on a time proportion basis over the lease term. Contingent rental income is recognized when the right to receive such rental income is established according to the lease agreements. Advance deposits on rooms and advance ticket sales are recorded as customer deposits until services are provided to the customer. Revenues are recognized net of certain sales incentives, which are required to be recorded as a reduction of revenue; consequently, the Company's casino revenues are reduced by discounts, commissions and points earned by customers from the Company's loyalty programs. The retail value of accommodations, food and beverage, and other services furnished to guests without charge is included in gross revenues. Such amounts are then deducted as promotional allowances. The estimated retail value of providing such promotional allowances are as follows (in thousands): Three Months Ended June 30, Six Months Ended June 30, 2016 2015 2016 2015 Rooms $ 42,714 $ 43,743 $ 86,434 $ 91,569 Food and beverage 28,450 32,865 61,870 70,206 Entertainment, retail and other 8,640 5,529 14,583 12,667 $ 79,804 $ 82,137 $ 162,887 $ 174,442 The estimated cost of providing such promotional allowances, which is included primarily in casino expenses, is as follows (in thousands): Three Months Ended June 30, Six Months Ended June 30, 2016 2015 2016 2015 Rooms $ 12,461 $ 12,008 $ 24,790 $ 25,401 Food and beverage 23,970 25,993 51,579 55,487 Entertainment, retail and other 3,114 3,211 6,846 7,630 $ 39,545 $ 41,212 $ 83,215 $ 88,518 Gaming Taxes The Company is subject to taxes based on gross gaming revenues in the jurisdictions in which it operates, subject to applicable jurisdictional adjustments. These gaming taxes are an assessment on the Company's gross gaming revenues and are recorded as casino expenses in the accompanying Condensed Consolidated Statements of Income. These taxes were $301.0 million and $290.1 million for the three months ended June 30, 2016 and 2015, respectively, and $579.7 million and $620.2 million for the six months ended June 30, 2016 and 2015, respectively. Fair Value Measurements The Company measures certain of its financial assets and liabilities, such as cash equivalents, restricted cash, available-for-sale securities, interest rate swaps and the Redemption Note,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tables present assets and liabilities carried at fair value (in thousands): Fair Value Measurements Using: June 30, Quoted Other Unobservable Assets: Cash equivalents $ 684,742 $ 1,046 $ 683,696 — Restricted cash $ 2,850 $ 2,850 — — Available-for-sale securities $ 303,291 — $ 303,291 — Liabilities: Interest rate swaps $ 2,238 — $ 2,238 — Redemption Note $ 1,881,422 — $ 1,881,422 — Fair Value Measurements Using: December 31, Quoted Other Unobservable Assets: Cash equivalents $ 846,281 $ 186 $ 846,095 — Restricted cash $ 2,060 $ 2,060 — — Available-for-sale securities $ 251,553 — $ 251,553 — Interest rate swaps $ 726 — $ 726 — Liabilities: Interest rate swaps $ 108 — $ 108 — Redemption Note $ 1,884,402 — $ 1,884,402 — Recently Issued and Adopted Accounting Standards In March 2016, the Financial Accounting Standards Board ("FASB") issued an accounting standards update that involves several aspects of the accounting for share-based payment transactions, including the income tax consequences, classification of awards as either equity or liabilities, and classification on the statement of cash flows. Under the new guidance,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e effective date for this guidance is for financial statements for fiscal years beginning after December 15, 2016, and interim periods within those fiscal periods and early application is permitted. The Company is currently assessing the impact the adoption of this guidance will have on its consolidated financial statements. In February 2016, the FASB issued an accounting standards update that changes the accounting for leases and requires expanded disclosures about leasing activities. Under the new guidance, lessees will be required to recognize a right-of-use asset and lease liability, measured on a discounted basis, at the commencement date for all leases with terms greater than 12 months. Lessor accounting will remain largely unchanged, other than certain targeted improvements intended to align lessor accounting with the lessee accounting model and with the updated revenue recognition guidance issued in 2014. Lessees and lessors are required to apply a modified retrospective transition approach for leases existing at the beginning of the earliest comparative period presented in the adoption-period financial statements. The new standard is effective for fiscal years beginning after December 15, 2018, including interim periods within those fiscal years and early adoption is permitted. The Company is currently assessing the impact the adoption of this standard will have on its consolidated financial statements. In January 2016, the FASB issued an accounting standards update requiring all equity investments to be measured at fair value with changes in fair value recognized through net income (other than those accounted for under the equity method of accounting or those that result in consolidation of the investee). The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update eliminates the requirement to disclose the methods and significant assumptions used to estimate the fair value that is required to be disclosed for financial instruments measured at amortized cost on the balance sheet for public business entities. The effective date for this guidance is for financial statements issued for fiscal years beginning after December 15, 2017. Early application is permitted as of the beginning of the fiscal year of adoption. The Company is currently assessing the impact the adoption of this standard will have on its consolidated financial statements. In April 2015, the FASB issued an accounting standards update that requires deferred financing costs related to a recognized debt liability to be presented on the balance sheet as a direct reduction from the carrying amount of that debt liability, consistent with debt discounts. The recognition and measurement guidance for deferred financing costs are not affected by the amendments in this update. In August 2015, the FASB issued an accounting standards update that clarifies that the guidance issued in April 2015 does not apply to line-of-credit arrangements. According to the additional guidance, deferred financing costs related to line-of-credit arrangements will continue to be presented as an asset and subsequently amortized ratably over the term of the arrangement. The effective date for this guidance is for financial statements for fiscal years beginning after December 15, 2015, and interim periods within those fiscal years. The Company adopted the guidance on January 1, 2016, with retrospective application in the accompanying Condensed Consolidated Balance Sheet at December 31, 2015. This change in accounting principle resulted in net deferred financing costs of $63.1 million incurred in connection with the issuance of the Company's long-term debt (excluding revolving credit facilities) being reclassified from noncurrent assets to a direct reduction of the long-term debt balance. The presentation of the $41.3 million of net deferred financing costs incurred in connection with the issuance of the Company's revolving credit facilities as of December 31, 2015, are not affected by the adoption of this new accounting guidance and are included in other assets on the Condensed Consolidated Balance Sheet. 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August 2015, the FASB issued an accounting standards update that defers the effective date of the new revenue recognition accounting guidance by one year, to annual and interim periods beginning after December 15, 2017. Early application is permitted for annual and interim periods beginning after December 15, 2016. The Company will adopt this standard effective January 1, 2018. The Company is currently assessing the impact the adoption of this standard will have on its consolidated financial statements. Prior Period Adjustments During the three months ended March 31, 2016, the Company identified $21.9 million and $3.7 million of additional interest that should have been capitalized instead of being expensed during the years ended December 31, 2015 and 2014, respectively. Considering both quantitative and qualitative factors, the Company has determined the amounts were immaterial to any previously issued financial statements and would be immaterial to the expected full year results for 2016. Accordingly, the Company corrected these immaterial amounts during the first quarter of the six months ended June 30, 2016, resulting in a decrease to interest expense of $25.6 million and increases to net income attributable to Wynn Resorts, Limited of $18.5 million and basic and diluted net income per common share of $0.18 . Had these amounts been corrected in the appropriate periods, it would have resulted in a decrease to interest expense of $6.0 million and increases to net income attributable to Wynn Resorts, Limited of $4.3 million and basic and diluted net income per common share of $0.04 , for the three months ended June 30, 2015, and it would have resulted in a decrease to interest expense of $11.1 million and increases to net income attributable to Wynn Resorts, Limited of $8.0 million and basic and diluted net income per common share of $0.08 , for the six months ended June 30, 2015.</t>
  </si>
  <si>
    <t>Earnings Per Share</t>
  </si>
  <si>
    <t>Earnings Per Share [Abstract]</t>
  </si>
  <si>
    <t>Earnings Per Share Basic earnings per share ("EPS") is computed by dividing net income attributable to Wynn Resorts, Limited by the weighted average number of common shares outstanding during the period. Diluted EPS is computed by dividing net income attributable to Wynn Resorts, Limited by the weighted average number of common shares outstanding during the period increased to include the number of additional shares of common stock that would have been outstanding if the potential dilutive securities had been issued. Potentially dilutive securities include outstanding stock options and unvested restricted stock. The weighted average number of common and common equivalent shares used in the calculation of basic and diluted EPS consisted of the following (in thousands, except per share amounts): Three Months Ended June 30, Six Months Ended June 30, 2016 2015 2016 2015 Numerator: Net income attributable to Wynn Resorts, Limited $ 70,391 $ 56,460 $ 145,612 $ 11,859 Denominator: Weighted average common shares outstanding 101,438 101,157 101,415 101,146 Potential dilutive effect of stock options and restricted stock 443 553 377 649 Weighted average common and common equivalent shares outstanding 101,881 101,710 101,792 101,795 Net income attributable to Wynn Resorts, Limited per common share, basic $ 0.69 $ 0.56 $ 1.44 $ 0.12 Net income attributable to Wynn Resorts, Limited per common share, diluted $ 0.69 $ 0.56 $ 1.43 $ 0.12 Anti-dilutive stock options and restricted stock excluded from the calculation of diluted earnings per share 766 679 776 128</t>
  </si>
  <si>
    <t>Accumulated Other Comprehensive Income</t>
  </si>
  <si>
    <t>Equity [Abstract]</t>
  </si>
  <si>
    <t>Accumulated Other Comprehensive Income The following table presents the changes by component, net of tax and noncontrolling interest, in accumulated other comprehensive income of the Company (in thousands): Foreign currency translation Unrealized loss on investment securities Accumulated other comprehensive income December 31, 2015 $ 2,343 $ (1,251 ) $ 1,092 Current period other comprehensive income (loss) (241 ) 1,246 1,005 June 30, 2016 $ 2,102 $ (5 ) $ 2,097</t>
  </si>
  <si>
    <t>Investment Securities</t>
  </si>
  <si>
    <t>Investments, Debt and Equity Securities [Abstract]</t>
  </si>
  <si>
    <t>Investment Securities Investment securities consisted of the following (in thousands): June 30, 2016 December 31, 2015 Amortized cost Gross unrealized gains Gross unrealized losses Fair value (net carrying amount) Amortized Gross Gross Fair value Domestic and foreign corporate bonds $ 252,420 $ 202 $ (178 ) $ 252,444 $ 243,857 $ — $ (1,243 ) $ 242,614 Commercial paper 40,744 5 (37 ) 40,712 8,947 — (8 ) 8,939 U.S. government agency bonds 10,132 4 (1 ) 10,135 — — — — $ 303,296 $ 211 $ (216 ) $ 303,291 $ 252,804 $ — $ (1,251 ) $ 251,553 For investments with unrealized losses as of June 30, 2016 and December 31, 2015 , the Company has determined that it does not have the intent to sell any of these investments and it is not likely that the Company will be required to sell these investments prior to the recovery of the amortized cost. Accordingly, the Company has determined that no other-than-temporary impairments exist at the reporting dates. The Company obtains pricing information in determining the fair value of its available-for-sale securities from independent pricing vendors. Based on management's inquiries, the pricing vendors use various pricing models consistent with what other market participants would use. The assumptions and inputs used by the pricing vendors are derived from market observable sources including: reported trades, broker/dealer quotes, issuer spreads, benchmark curves, bids, offers and other market-related data. The Company has not made adjustments to such prices. Each quarter, the Company validates the fair value pricing methodology to determine the fair value is consistent with applicable accounting guidance and to confirm that the securities are classified properly in the fair value hierarchy. The Company compares the pricing received from its vendors to independent sources for the same or similar securities. The fair values of these investment securities at June 30, 2016 , by contractual maturity, are as follows (in thousands): Fair value Available-for-sale securities Due in one year or less $ 210,470 Due after one year through two years 72,126 Due after two years through three years 20,695 $ 303,291</t>
  </si>
  <si>
    <t>Receivables [Abstract]</t>
  </si>
  <si>
    <t>Receivables, net Receivables, net consisted of the following (in thousands): June 30, December 31, Casino $ 173,728 $ 190,294 Hotel 18,289 20,661 Retail leases and other 36,450 43,989 228,467 254,944 Less: allowance for doubtful accounts (54,917 ) (67,057 ) $ 173,550 $ 187,887</t>
  </si>
  <si>
    <t>Property and Equipment, net</t>
  </si>
  <si>
    <t>Property, Plant and Equipment [Abstract]</t>
  </si>
  <si>
    <t>Property and Equipment, net Property and equipment, net consisted of the following (in thousands): June 30, December 31, Land and improvements $ 820,691 $ 804,512 Buildings and improvements 3,990,905 3,975,419 Furniture, fixtures and equipment 1,842,355 1,809,938 Leasehold interests in land 316,373 316,681 Airplanes 194,412 194,412 Construction in progress 3,567,642 3,217,117 10,732,378 10,318,079 Less: accumulated depreciation (2,957,134 ) (2,840,601 ) $ 7,775,244 $ 7,477,478 Construction in progress consists primarily of costs capitalized, including interest, for the construction of Wynn Palace and Wynn Boston Harbor.</t>
  </si>
  <si>
    <t>Long-Term Debt</t>
  </si>
  <si>
    <t>Debt Disclosure [Abstract]</t>
  </si>
  <si>
    <t>Long-Term Debt Long-term debt consisted of the following (in thousands): June 30, December 31, Macau Related: Wynn Macau Credit Facilities: Senior Term Loan Facility (as amended September 2015), due September 2021; interest at LIBOR or HIBOR plus 1.50%—2.25% (2.50% and 2.08% at June 30, 2016 and December 31, 2015), net of debt issuance costs and original issue discount of $31,574 at June 30, 2016 and $35,112 at December 31, 2015 $ 2,274,736 $ 2,272,200 Senior Revolving Credit Facility (as amended September 2015), due September 2020; interest at LIBOR or HIBOR plus 1.50%—2.25% (2.49% and 2.07% at June 30, 2016 and December 31, 2015) 581,329 431,172 5 1/4% Senior Notes, due October 15, 2021, net of debt issuance costs and original issue premium of $7,311 at June 30, 2016 and $7,896 at December 31, 2015 1,342,689 1,342,104 U.S. and Corporate Related: Wynn America Credit Facilities: Senior Term Loan Facility, due November 2020; interest at base rate plus 0.75% or LIBOR plus 1.75% (2.21% and 1.99% at June 30, 2016 and December 31, 2015), net of debt issuance costs of $15,699 at June 30, 2016 and $15,712 at December 31, 2015 209,634 54,288 5 3/8% First Mortgage Notes, due March 15, 2022, net of debt issuance costs of $7,257 at June 30, 2016 and $7,791 at December 31, 2015 892,743 892,209 4 1/4% Senior Notes, due May 30, 2023, net of debt issuance costs of $3,003 at June 30, 2016 and $3,183 at December 31, 2015 496,997 496,817 5 1/2% Senior Notes, due March 1, 2025, net of debt issuance costs of $22,534 at June 30, 2016 and $23,527 at December 31, 2015 1,777,466 1,776,473 Redemption Price Promissory Note with former stockholder and related party, due February 18, 2022; interest at 2%, net of fair value adjustment of $55,021 at June 30, 2016 and $52,041 at December 31, 2015 1,881,422 1,884,402 9,457,016 9,149,665 Current portion of long-term debt — — $ 9,457,016 $ 9,149,665 Wynn Macau Credit Facilities The Company's credit facilities include a $2.27 billion equivalent fully funded senior secured term loan facility and a $750 million equivalent senior secured revolving credit facility (the "Wynn Macau Senior Revolving Credit Facility"). As of June 30, 2016 , the Company had $168.7 million of available borrowing capacity under the Wynn Macau Senior Revolving Credit Facility. Wynn America Credit Facilities As of June 30, 2016, the Company's credit facilities include an $875 million senior secured term loan facility (the "WA Senior Term Loan Facility I") and a $375 million senior secured revolving credit facility (the "WA Senior Revolving Credit Facility" and together with the WA Senior Term Loan Facility I, the "Wynn America Credit Facilities"). On June 21, 2016, the Company amended the Wynn America Credit Facilities to extend the available borrowing period of the WA Senior Term Loan Facility I for $649.7 million from June 30, 2016 to December 31, 2016. The available borrowing period for $55 million of the WA Senior Term Loan Facility I was not extended. The Company paid customary fees and expenses in connection with the amendment. As of June 30, 2016, the Company has drawn $225.3 million under the Wynn America Credit Facilities with available borrowing capacity of $1.02 billion , net of $8.2 million in outstanding letters of credit. On July 1, 2016, the Company amended the Wynn America Credit Facilities to increase the WA Senior Term Loan Facility I by a principal amount of $125 million with the available borrowing period ending on December 31, 2016 (such increase, the "WA Senior Term Loan Facility II"). Once drawn, borrowings under the WA Senior Term Loan Facility II have no required scheduled repayments until maturity in November 2020. The Company expects to use the additional proceeds primarily to fund the development, construction and pre-opening expenses of Wynn Boston Harbor and for general corporate purposes. Except as described above or otherwise set forth in the amendment, the WA Senior Term Loan Facility II has substantially similar terms as the WA Senior Term Loan Facility I. The Company paid customary fees and expenses in connection with the amendment. As of July 1, 2016, as a result of the amendment, the available borrowing capacity under the Wynn America Credit Facilities increased to $1.14 billion , net of $8.2 million in outstanding letters of credit. First Mortgage Notes due 2020 On February 10, 2015, Wynn Las Vegas, LLC and Wynn Las Vegas Capital Corp., an indirect wholly owned subsidiary of Wynn Resorts, Limited (together, the "Issuers") commenced a cash tender offer for any and all of the outstanding aggregate principal amounts of the 7 7/8% First Mortgage Notes due May 1, 2020 and the 7 3/4% First Mortgage Notes due August 15, 2020 (the "2020 Notes"). The premium portion of the aggregate total consideration was $98.9 million and was recorded as a loss on extinguishment of debt in the accompanying Condensed Consolidated Statements of Income. In connection with the cash tender, the Company expensed $17.2 million of unamortized deferred financing costs and original issue discount related to the 2020 Notes and incurred other fees of $0.1 million that are included in loss on extinguishment of debt in the accompanying Condensed Consolidated Statements of Income. On May 1, 2015, the Company redeemed the remaining $71.1 million principal amount of the untendered 7 7/8% First Mortgage Notes due May 1, 2020. The Company recorded a loss for the premium portion of the consideration of $2.8 million and expensed $1.0 million of unamortized deferred financing costs and original discount that are included in loss on extinguishment of debt in the accompanying Condensed Consolidated Statements of Income. Debt Covenant Compliance As of June 30, 2016 , management believes the Company was in compliance with all debt covenants. Fair Value of Long-Term Debt The estimated fair value of the Company's long-term debt, excluding the Redemption Note, as of June 30, 2016 and December 31, 2015 of $7.18 billion and $6.86 billion , respectively, compared to its carrying value, excluding debt issuance costs and original issue discount and premium, was $7.66 billion and $7.36 billion , respectively. The estimated fair value of the Company's long-term debt, excluding the Redemption Note, is based on recent trades, if available, and indicative pricing from market information (Level 2 inputs). See Note 2 "Summary of Significant Accounting Policies" for discussion on the estimated fair value of the Redemption Note.</t>
  </si>
  <si>
    <t>Interest Rate Swaps</t>
  </si>
  <si>
    <t>Derivative Instruments and Hedging Activities Disclosure [Abstract]</t>
  </si>
  <si>
    <t>Interest Rate Swaps The Company seeks to manage its market risk, including interest rate risk associated with variable rate borrowings, through balancing fixed-rate and variable-rate borrowings with the use of derivative financial instruments. The Company currently has three interest rate swap agreements that convert a portion of its variable rate borrowings under the Wynn Macau Senior Term Loan Facility to a fixed rate. Under the agreements, the Company pays a fixed interest rate on notional amounts corresponding to borrowings in exchange for receipts on the same amount at a variable interest rate based on the applicable LIBOR or HIBOR at the time of payment. The fair value of the interest rate swaps are recognized as assets or liabilities at each balance sheet date, with changes in fair value affecting net income as these agreements do not qualify for hedge accounting. Accordingly, changes in the fair value of the interest rate swaps are presented in the accompanying Condensed Consolidated Statements of Income. The Company utilized Level 2 inputs as described in Note 2 "Summary of Significant Accounting Policies" to determine fair value. The fair value approximates the amount the Company would receive or pay if these contracts were settled at the respective valuation dates. Fair value is estimated based upon current, and predictions of future, interest rate levels along a yield curve, the remaining duration of the instruments and other market conditions, and therefore, is subject to significant estimation and a high degree of variability and fluctuation between periods. The fair value is adjusted, to reflect the impact of credit ratings of the counterparties or the Company, as applicable. These adjustments resulted in a reduction in the fair values as compared to their settlement values. As of June 30, 2016 , interest rate swaps of $2.2 million were included in other long-term liabilities in the accompanying Condensed Consolidated Balance Sheet. As of December 31, 2015, interest rate swaps of $0.7 million were included in other assets and $0.1 million were included in other long-term liabilities in the accompanying Condensed Consolidated Balance Sheet. These interest rate swaps mature in July 2017 .</t>
  </si>
  <si>
    <t>Related Party Transactions</t>
  </si>
  <si>
    <t>Related Party Transactions [Abstract]</t>
  </si>
  <si>
    <t>Related Party Transactions The Company periodically provides services to Stephen A. Wynn, Chairman of the Board of Directors and Chief Executive Officer ("Mr. Wynn"), and certain other officers and directors of the Company, including the personal use of employees, construction work and other personal services, for which the officers and directors reimburse the Company. Mr. Wynn also reimburses the Company for personal usage of aircraft (subject to a $250,000 credit per calendar year) pursuant to a time sharing agreement. Mr. Wynn and other officers and directors have deposits with the Company to prepay any such items, which are replenished on an ongoing basis as needed. Mr. Wynn and the other officers and directors had a net deposit balance with the Company of $0.4 million and $1.0 million as of June 30, 2016 and December 31, 2015, respectively.</t>
  </si>
  <si>
    <t>Noncontrolling Interest</t>
  </si>
  <si>
    <t>Noncontrolling Interest [Abstract]</t>
  </si>
  <si>
    <t>Noncontrolling Interest On April 27, 2016, WML paid a dividend of HK $0.60 per share for a total of $401.9 million . The Company's share of this dividend was $290.1 million with a reduction of $111.8 million to noncontrolling interest in the accompanying Condensed Consolidated Balance Sheet. On March 31, 2015, WML paid a dividend of HK $1.05 per share for a total of $702.6 million . The Company's share of this dividend was $507.1 million with a reduction of $195.5 million to noncontrolling interest in the accompanying Condensed Consolidated Balance Sheet.</t>
  </si>
  <si>
    <t>Stock-Based Compensation</t>
  </si>
  <si>
    <t>Disclosure of Compensation Related Costs, Share-based Payments [Abstract]</t>
  </si>
  <si>
    <t>Stock-Based Compensation The total compensation cost relating both to stock options and nonvested stock is allocated as follows (in thousands): Three Months Ended June 30, Six Months Ended June 30, 2016 2015 2016 2015 Casino $ 2,211 $ 3,221 $ 4,483 $ 5,627 Rooms 83 29 157 149 Food and beverage 229 114 553 488 Entertainment, retail and other 18 10 36 40 General and administrative 7,756 6,962 15,579 14,692 Pre-opening costs 157 36 274 72 Total stock-based compensation expense 10,454 10,372 21,082 21,068 Total stock-based compensation capitalized 26 60 51 126 Total stock-based compensation costs $ 10,480 $ 10,432 $ 21,133 $ 21,194</t>
  </si>
  <si>
    <t>Commitments and Contingencies</t>
  </si>
  <si>
    <t>Commitments and Contingencies Disclosure [Abstract]</t>
  </si>
  <si>
    <t>Commitments and Contingencies Cotai Development and Land Concession Contract The Company is currently constructing Wynn Palace, an integrated resort containing a 1,700 -room hotel, a performance lake, and a wide range of amenities, including meeting, retail, food and beverage, and casino spaces, in the Cotai area of Macau. Wynn Palace is scheduled to open on August 22, 2016. In September 2011, Wynn Resorts (Macau) S.A. ("Wynn Macau SA"), an indirect subsidiary of WML, and Palo Real Estate Company Limited ("Palo"), a subsidiary of Wynn Macau SA, formally accepted the terms and conditions of a land concession contract from the Macau government for approximately 51 acres of land in the Cotai area of Macau. On May 2, 2012, the land concession contract was gazetted by the government of Macau evidencing the final step in the granting of the land concession. The initial term of the land concession contract is 25 years from May 2, 2012, and it may be renewed with government approval for successive periods. The total land premium payable, including interest as required by the land concession contract, is $193.4 million . An initial payment of $62.5 million was paid in December 2011, with eight additional semi-annual payments of approximately $16.4 million each (which includes interest at 5% ) due beginning November 2012. In April 2016, the Company made the final semi-annual payment. The Company also is required to make annual lease payments of $0.8 million during the resort construction period and annual payments of approximately $1.1 million once the development is completed. On July 29, 2013, Wynn Macau SA and Palo, executed a guaranteed maximum price construction ("GMP") contract with Leighton Contractors (Asia) Limited, acting as the general contractor. Under the GMP contract, the general contractor is responsible for both the construction and design of the Wynn Palace project. The general contractor is obligated to substantially complete the project in the first half of 2016 for a guaranteed maximum price of HK $20.6 billion (approximately $2.7 billion ). The performance of the general contractor is backed by a full completion guarantee given by CIMIC Group Limited (formerly Leighton Holdings Limited), the parent company of the general contractor, as well as a performance bond for 5% of the guaranteed maximum price. We have assessed certain liquidated damages for the general contractor’s failure to complete certain milestones in accordance with the time prescribed in the GMP contract. The general contractor has requested the reversal of liquidated damages, additional compensation and extensions of time. We view our assessment of liquidated damages as fully supported by the terms of the GMP contract and we view the general contractor’s requests as unfounded and intend to adhere to the terms of the GMP contract as agreed with the general contractor. As of June 30, 2016 , the Company has incurred approximately $3.9 billion of the approximately $4.2 billion total project budget costs. The total project budget includes all construction costs, capitalized interest, pre-opening expenses, land costs and financing fees.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or cash flows. Determination of Unsuitability and Redemption of Aruze and Affiliates On February 18, 2012, Wynn Resorts' Gaming Compliance Committee received an independent report by Freeh, Sporkin &amp; Sullivan, LLP (the "Freeh Report") detailing a pattern of misconduct by the Okada Parties. The factual record presented in the Freeh Report included evidence that the Okada Parties had provided valuable items to certain foreign gaming officials who were responsible for regulating gaming in a jurisdiction in which entities controlled by Mr. Okada were developing a gaming resort. Mr. Okada denied the impropriety of such conduct to members of the Board of Directors of Wynn Resorts and, while serving as one of the Company's directors, Mr. Okada refused to acknowledge or abide by Wynn Resorts' anti-bribery policies and refused to participate in the training all other directors received concerning these policies. Based on the Freeh Report, the Board of Directors of Wynn Resorts determined that the Okada Parties are "unsuitable persons" under Article VII of the Company's articles of incorporation. The Board of Directors was unanimous (other than Mr. Okada) in its determination. After authorizing the redemption of Aruze's shares, as discussed below, the Board of Directors took certain actions to protect the Company and its operations from any influence of an unsuitable person, including placing limitations on the provision of certain operating information to unsuitable persons and formation of an Executive Committee of the Board to manage the business and affairs of the Company during the period between each annual meeting. The Charter of the Executive Committee provides that "Unsuitable Persons" are not permitted to serve on the Committee. All members of the Board, other than Mr. Okada, were appointed to the Executive Committee on February 18, 2012. The Board of Directors also requested that Mr. Okada resign as a director of Wynn Resorts (under Nevada corporation law, a board of directors does not have the power to remove a director) and recommended that Mr. Okada be removed as a member of the Board of Directors of WML. On February 18, 2012, Mr. Okada was removed from the Board of Directors of Wynn Las Vegas Capital Corp., an indirect wholly owned subsidiary of Wynn Resorts. On February 24, 2012, Mr. Okada was removed from the Board of Directors of WML and on February 22, 2013, he was removed from the Board of Directors of Wynn Resorts by a stockholder vote in which 99.6% of the over 86 million shares voted were cast in favor of removal. Mr. Okada resigned from the Board of Directors of Wynn Resorts on February 21, 2013. Although the Company has retained the structure of the Executive Committee, the Board has resumed its past role in managing the business and affairs of the Company. Based on the Board of Directors' finding of "unsuitability," on February 18, 2012, Wynn Resorts redeemed and canceled Aruze's 24,549,222 shares of Wynn Resorts' common stock. Following a finding of "unsuitability," Article VII of Wynn Resorts' articles of incorporation authorizes redemption at "fair value" of the shares held by unsuitable persons. The Company engaged an independent financial advisor to assist in the fair value calculation and concluded that a discount to the then current trading price was appropriate because of, among other things, restrictions on most of the shares held by Aruze under the terms of the Stockholders Agreement (as defined below). Pursuant to its articles of incorporation, Wynn Resorts issued the Redemption Note to Aruze in redemption of the shares. The Redemption Note has a principal amount of $1.94 billion , matures on February 18, 2022 , and bears interest at the rate of 2% per annum, payable annually in arrears on each anniversary of the date of the Redemption Note. The Company may, in its sole and absolute discretion, at any time and from time to time, and without penalty or premium, prepay the whole or any portion of the principal or interest due under the Redemption Note. In no instance shall any payment obligation under the Redemption Note be accelerated except in the sole and absolute discretion of Wynn Resorts or as specifically mandated by law. The indebtedness evidenced by the Redemption Note is and shall be subordinated in right of payment, to the extent and in the manner provided in the Redemption Note, to the prior payment in full of all existing and future obligations of Wynn Resorts or any of its affiliates in respect of indebtedness for borrowed money of any kind or nature. The Company provided the Freeh Report to appropriate regulators and law enforcement agencies and has been cooperating with related investigations that such regulators and agencies have undertaken. The conduct of the Okada Parties and any resulting regulatory investigations could have adverse consequences to the Company and its subsidiaries. A finding by regulatory authorities that Mr. Okada violated anti-corruption statutes and/or other laws or regulations applicable to persons affiliated with a gaming licensee on Company property and/or otherwise involved the Company in criminal or civil violations could result in actions by regulatory authorities against the Company and its subsidiaries. Redemption Action and Counterclaim On February 19, 2012, Wynn Resorts filed a complaint in the Eighth Judicial District Court, Clark County, Nevada against the Okada Parties (as amended, the "Complaint"), alleging breaches of fiduciary duty and related claims (the "Redemption Action") arising from the activities addressed in the Freeh Report. The Company is seeking compensatory and special damages as well as a declaration that it acted lawfully and in full compliance with its articles of incorporation, bylaws and other governing documents in redeeming and canceling the shares of Aruze. On March 12, 2012, the Okada Parties removed the action to the United States District Court for the District of Nevada (the action was subsequently remanded to Nevada state court). On that same date, the Okada Parties filed an answer denying the claims and a counterclaim (as amended, the "Counterclaim") that purports to assert claims against the Company, each of the members of the Company's Board of Directors (other than Mr. Okada) and Wynn Resorts' General Counsel (the "Wynn Parties"). The Counterclaim alleges, among other things: (1) that the shares of Wynn Resorts common stock owned by Aruze were exempt from the redemption-for-unsuitability provisions in the Wynn Resorts articles of incorporation (the "Articles") pursuant to certain agreements executed in 2002; (2) that the Wynn Resorts directors who authorized the redemption of Aruze's shares acted at the direction of Mr. Wynn and did not independently and objectively evaluate the Okada Parties' suitability, and by so doing, breached their fiduciary duties; (3) that the Wynn Resorts directors violated the terms of the Wynn Resorts Articles by failing to pay Aruze fair value for the redeemed shares; and (4) that the terms of the Redemption Note that Aruze received in exchange for the redeemed shares, including the Redemption Note's principal amount, duration, interest rate, and subordinated status, were unconscionable. Among other relief, the Counterclaim seeks a declaration that the redemption of Aruze's shares was void, an injunction restoring Aruze's share ownership, damages in an unspecified amount and rescission of the Amended and Restated Stockholders Agreement, dated as of January 6, 2010, by and among Aruze, Mr. Wynn, and Elaine Wynn (the "Stockholders Agreement"). On June 19, 2012, Elaine Wynn asserted a cross claim against Mr. Wynn and Aruze seeking a declaration that (1) any and all of Elaine Wynn's duties under the Stockholders Agreement shall be discharged; (2) the Stockholders Agreement is subject to rescission and is rescinded; (3) the Stockholders Agreement is an unreasonable restraint on alienation in violation of public policy; and/or (4) the restrictions on sale of shares shall be construed as inapplicable to Elaine Wynn. On March 28, 2016, Elaine Wynn filed an amended cross claim which added Wynn Resorts and Wynn Resorts' General Counsel (together with Mr. Wynn, the "Wynn Cross Defendants") as cross defendants. The amended cross claim substantially repeats its earlier allegations and further alleges that Mr. Wynn engaged in acts of misconduct that, with the Wynn Cross Defendants, resulted in Mr. Wynn allegedly breaching the Stockholders Agreement and violating alleged duties under the Stockholders Agreement by preventing Elaine Wynn from being nominated and elected to serve as one of the Company’s directors. In addition to continuing to seek the declarations asserted under the original cross claim, the amended cross claim seeks an order compelling Mr. Wynn to comply with the Stockholders Agreement by assuring the nomination and election of Elaine Wynn to the Board of Directors and seeks unspecified monetary damages from Mr. Wynn and the Wynn Cross Defendants. The Wynn Cross Defendants filed motions to dismiss and a motion to sever in April 2016 and will vigorously defend against the claims asserted against them. On May 5, 2016, the court granted Wynn Resorts' and Wynn Resorts' General Counsel's motions to dismiss and denied Mr. Wynn's motion to dismiss. On May 26, 2016, the court denied the Wynn Cross Defendants' motion to sever. Mr. Wynn is continuing to oppose Elaine Wynn's cross claim. The indenture for Wynn Las Vegas, LLC's 4 1/4% Senior Notes due 2023 (the "2023 Indenture") provides that if Mr. Wynn, together with certain related parties, in the aggregate beneficially owns a lesser percentage of the voting power of the outstanding common stock of the Company than is beneficially owned by any other person, a change of control will have occurred. The indenture for Wynn Las Vegas, LLC's 5 1/2% Senior Notes due 2025 (the "2025 Indenture") provides that if any event constitutes a "change of control" under the 2023 Indenture, it will constitute a change of control under the 2025 Indenture. If the Stockholders Agreement is determined not to be enforceable pursuant to Elaine Wynn’s cross claim, Mr. Wynn would not beneficially own or control Elaine Wynn's shares, which could increase the likelihood that a change in control may occur under the Wynn Las Vegas debt documents. Under the 2023 Indenture and the 2025 Indenture, if (1) a change of control occurs and (2) at any time within 60 days after that occurrence, the 4 1/4% Senior Notes due 2023 or the 5 1/2% Senior Notes due 2025, as applicable, are rated below investment grade by both rating agencies that rate such notes, the Company is required to make an offer to each applicable holder to repurchase all or any part of such holder's notes at a purchase price equal to 101% of the aggregate principal amount thereof plus accrued and unpaid interest on the notes purchased, if any, to the date of repurchase (unless the notes have been previously called for redemption). The Company's Complaint and the Okada Parties' Counterclaim have been, and continue to be, challenged through motion practice. At a hearing held on November 13, 2012, the Nevada state court granted the Wynn Parties' motion to dismiss the Counterclaim with respect to the Okada Parties' claim under the Nevada Racketeer Influenced and Corrupt Organizations Act with respect to certain Company executives but otherwise denied the motion. At a hearing held on January 15, 2013, the court denied the Okada Parties' motion to dismiss the Company's Complaint. On April 22, 2013, the Company filed a second amended complaint. On August 30, 2013, the Okada Parties filed their third amended Counterclaim. On September 18, 2013, the Company filed a Partial Motion to Dismiss related to a claim in the third amended Counterclaim alleging civil extortion by Mr. Wynn and the Company's General Counsel. On October 29, 2013, the court granted the motion and dismissed the claim. On November 26, 2013, the Okada Parties filed their fourth amended Counterclaim, and the Company filed an answer to that pleading on December 16, 2013. On September 16, 2014, Aruze filed a motion for partial summary judgment related to its counterclaim alleging the Company's directors violated the terms of the Articles by failing to pay Aruze fair value for the redeemed shares. At a hearing held on October 21, 2014, the court denied Aruze's motion. On October 10, 2014, the Okada Parties filed a motion for partial judgment on the pleadings principally to seek dismissal of certain breach of fiduciary claims against Mr. Okada included in the Company's Complaint. On November 13, 2014, the court denied the motion. On each of February 14, 2013 and February 13, 2014, the Company issued a check to Aruze in the amount of $38.7 million , representing the interest payments due on the Redemption Note at those times. However, those checks were not cashed. In February 2014, the Okada Parties advised of their intent to deposit any checks for interest and principal, past and future, due under the terms of the Redemption Note to the clerk of the court for deposit into the clerk's trust account. On March 17, 2014, the parties stipulated that the checks be returned to the Company for reissue in the same amounts, payable to the clerk of the court for deposit into the clerk's trust account. Pursuant to the stipulation, on March 20, 2014, the Company delivered to the clerk of the court the reissued checks that were deposited into the clerk's trust account and filed a notice with the court with respect to the same. On each of February 13, 2015 and February 12, 2016, the Company issued a check for the interest payment due at those times to the clerk of the court for deposit into the clerk's trust account. On April 8, 2013, the United States Attorney's Office and the U.S. Department of Justice filed a Motion to Intervene and for Temporary and Partial Stay of Discovery in the Redemption Action. The parties had been engaged in discovery at the time of the filing. The motion stated that the federal government has been conducting a criminal investigation of the Okada Parties involving the "same underlying allegations of misconduct—that is, potential violations of the Foreign Corrupt Practice Act and related fraudulent conduct—that form the basis of" the Company's complaint, as amended, in the Redemption Action. The motion sought to stay all discovery in the Redemption Action related to the Okada Parties' allegedly unlawful activities in connection with their casino project in the Philippines until the conclusion of the criminal investigation and any resulting criminal prosecution, with an interim status update to the court in six months . At a hearing on May 2, 2013, the court granted the motion and ordered that all discovery in the Redemption Action be stayed for a period of six months (the "Stay"). On May 30, 2013, Elaine Wynn filed a motion for partial relief from the Stay, to allow her to conduct limited discovery related to her cross and counterclaims. The Wynn Parties opposed the motion so as to not interfere with the United States government's investigation. At a hearing on August 1, 2013, the court denied the motion. On October 29, 2013, the United States Attorney's Office and the U.S. Department of Justice filed a Motion to Extend the Stay for a further period of six months . At a hearing on October 31, 2013, the court granted the requested extension based upon an affidavit provided under seal that outlined, among other things, concerns for witness safety. The court did, however, order the parties to exchange written discovery propounded prior to May 2, 2013, including discovery related to the Elaine Wynn cross and counterclaims referred to above. The extended Stay expired on May 5, 2014. On April 29, 2014, the United States Attorney's Office and the U.S. Department of Justice filed a Motion for a Second Extension of Temporary Stay of Discovery for a further six months . At a hearing on May 1, 2014, the court denied the motion. In May 2016, Wynn Resorts filed a motion to disqualify one of Ms. Wynn's law firms and sought an injunction related to Ms. Wynn providing her attorneys with confidential and privileged information that belongs to Wynn Resorts. On June 23, 2016, the court stayed discovery as to both Ms. Wynn and the Okada Parties, pending an evidentiary hearing to be set by the court. New discovery deadlines and trial-related dates will be set after the stay is lifted. The Company will continue to vigorously pursue its claims against the Okada Parties, and the Company and the Wynn Parties will continue to vigorously defend against the counterclaims asserted against them. Management has determined that based on proceedings to date, it is currently unable to determine the probability of the outcome of this matter or the range of reasonably possible loss, if any. An adverse judgment or settlement involving payment of a material amount could cause a material adverse effect on the Company's financial condition. Litigation Commenced by Kazuo Okada Japan Action: On August 28, 2012, Mr. Okada, Universal Entertainment Corporation and Okada Holdings ("Okada Japan Parties") filed a complaint in Tokyo District Court against the Wynn Parties, alleging that the press release issued by Wynn Resorts with respect to the redemption has damaged plaintiffs' social evaluation and credibility. The Okada Japan Parties seek damages and legal fees from the Wynn Parties. After asking the Okada Japan Parties to clarify the allegations in their complaint, the Wynn Parties objected to the jurisdiction of the Japanese court. On April 30, 2013, the Wynn Parties filed a memorandum in support of their jurisdictional position. On October 21, 2013, the court dismissed the action on jurisdictional grounds. On November 1, 2013, the Okada Japan Parties filed an appeal moving the matter to the Tokyo High Court. On June 11, 2014, the Tokyo High Court ruled in favor of the Wynn Parties and upheld the motion for dismissal. On June 25, 2014, the Okada Japan Parties filed a notice of appeal to the Supreme Court of Japan. The Supreme Court of Japan dismissed the appeal as to all of the individuals (including the Company directors) in February 2016 and as to Wynn Resorts in March 2016, thus upholding the motion for dismissal of the Okada Japan Parties' defamation action against the Wynn Parties. Indemnification Action: On March 20, 2013, Mr. Okada filed a complaint against the Company in Nevada state court for indemnification under the Company's Articles, bylaws and agreements with its directors. The complaint sought advancement of Mr. Okada's costs and expenses (including attorney's fees) incurred pursuant to the various legal proceedings and related regulatory investigations described above. The Company's answer and counterclaim was filed on April 15, 2013. The counterclaim named each of the Okada Parties as defendants and sought indemnification under the Company's Articles for costs and expenses (including attorney's fees) incurred pursuant to the various legal proceedings and related regulatory investigations described above. On April 30, 2013, Mr. Okada filed his reply to the counterclaim. On February 4, 2014, the court entered an order on the parties' stipulation that: (1) dismissed all claims Mr. Okada asserted against the Company; (2) reserved Mr. Okada's right to assert, in the future, any claims for indemnity following the resolution of the Redemption Action; and (3) stayed the claims asserted by the Company against Mr. Okada pending the resolution of the Redemption Action. Macau Action: On July 3, 2015, WML announced that the Okada Parties filed a complaint in the Court of First Instance of Macau ("Macau Court") against Wynn Macau SA and certain individuals who are or were directors of Wynn Macau SA and or WML (collectively, the "Wynn Macau Parties"). The principal allegations in the lawsuit are that the redemption of the Okada Parties' shares in Wynn Resorts was improper and undervalued, that the previously disclosed payment by Wynn Macau SA to an unrelated third party in consideration of relinquishment by that party of certain rights in and to any future development on the land in Cotai where Wynn Resorts is building Wynn Palace was unlawful and that the previously disclosed donation by Wynn Resorts to the University of Macau Development Foundation was unlawful. The plaintiffs seek dissolution of Wynn Macau SA and compensatory damages. The Okada Parties recently released one of the defendants from the lawsuit. The Macau Court has served the complaint on all of the remaining defendants and the Wynn Macau Parties filed their response on May 17, 2016. The Company believes these actions commenced by the Okada Parties discussed above are without merit and will vigorously defend the Wynn Macau Parties against them. Management has determined that based on proceedings to date, it is currently unable to determine the probability of the outcome of these actions or the range of reasonably possible loss, if any. Related Investigations and Derivative Litigation Investigations: In the U.S. Department of Justice's Motion to Intervene and for Temporary and Partial Stay of Discovery in the Redemption Action, the Department of Justice states in a footnote that the government also has been conducting a criminal investigation into the Company's previously disclosed donation to the University of Macau Development Foundation. The Company has not received any target letter or subpoena in connection with such an investigation. The Company intends to cooperate fully with the government in response to any inquiry related to the donation to the University of Macau Development Foundation. Other regulators may pursue separate investigations into the Company's compliance with applicable laws arising from the allegations in the matters described above and in response to the Counterclaim and other litigation filed by Mr. Okada suggesting improprieties in connection with the Company's donation to the University of Macau Development Foundation. While the Company believes that it is in full compliance with all applicable laws, any such investigations could result in actions by regulators against the Company. Prior investigations by the Nevada Gaming Control Board and SEC were closed with no actions taken. Derivative Claims: Six derivative actions were commenced against the Company and all members of its Board of Directors: four in the United States District Court, District of Nevada, and two in the Eighth Judicial District Court of Clark County, Nevada. The four federal actions brought by the following plaintiffs have been consolidated: (1) The Louisiana Municipal Police Employees' Retirement System, (2) Maryanne Solak, (3) Excavators Union Local 731 Welfare Fund, and (4) Boilermakers Lodge No. 154 Retirement Fund (collectively, the "Federal Plaintiffs"). The Federal Plaintiffs filed a consolidated complaint on August 6, 2012, asserting claims for: (1) breach of fiduciary duty; (2) waste of corporate assets; (3) injunctive relief; and (4) unjust enrichment. The claims were against the Company and all Company directors, including Mr. Okada; however, the plaintiffs voluntarily dismissed Mr. Okada as a defendant in this consolidated action on September 27, 2012. The Federal Plaintiffs claimed that the individual defendants breached their fiduciary duties and wasted assets by: (a) failing to ensure the Company's officers and directors complied with federal and state laws and the Company's Code of Conduct; (b) voting to allow the Company's subsidiary to make the donation to the University of Macau Development Foundation; and (c) redeeming Aruze's stock such that the Company incurs the debt associated with the redemption. The Federal Plaintiffs seek unspecified compensatory damages, restitution in the form of disgorgement, reformation of corporate governance procedures, an injunction against all future payments related to the donation/pledge, and all fees (attorneys, accountants, and experts) and costs. The directors responded to the consolidated complaint by filing a motion to dismiss on September 14, 2012. On February 1, 2013, the federal court dismissed the complaint for failure to plead adequately the futility of a pre-suit demand on the Board. The dismissal was without prejudice to the Federal Plaintiffs' ability to file a motion within 30 days seeking leave to file an amended complaint. On April 9, 2013, the Federal Plaintiffs filed their amended complaint. The Company and the directors filed their motion to dismiss the amended complaint on May 23, 2013. On March 13, 2014, the federal court granted the motion to dismiss and entered judgment in favor of the Company and directors and against the Federal Plaintiffs without prejudice. On April 10, 2014, the Federal Plaintiffs filed a notice of appeal to the United States Court of Appeals for the Ninth Circuit. On July 18, 2016, the Ninth Circuit affirmed the federal court's dismissal. The two state court actions brought by the following plaintiffs also have been consolidated: (1) IBEW Local 98 Pension Fund and (2) Danny Hinson (collectively, the "State Plaintiffs"). Through a coordination of efforts by all parties, the directors and the Company (a nominal defendant) have been served in all of the actions. The State Plaintiffs filed a consolidated complaint on July 20, 2012 asserting claims for (1) breach of fiduciary duty; (2) abuse of control; (3) gross mismanagement; and (4) unjust enrichment. The claims are against the Company and all Company directors during the applicable period, including Mr. Okada, as well as the Company's Chief Financial Officer who signed financial disclosures filed with the SEC during the applicable periods. The State Plaintiffs claim that the individual defendants failed to disclose to the Company's stockholders the investigation into, and the dispute with director Okada as well as the alleged potential violations of the FCPA related to, the University of Macau Development Foundation donation. The State Plaintiffs seek unspecified monetary damages (compensatory and punitive), disgorgement, reformation of corporate governance procedures, an order directing the Company to internally investigate the donation, as well as attorneys' fees and costs. On October 13, 2012, the court entered the parties' stipulation providing for a stay of the state derivative action for 90 days, subject to the parties' obligation to monitor the progress of the pending litigation, discussed above, between Wynn Resorts (among others) and Mr. Okada (among others). Per the stipulation, the Company and the individual defendants were not required to respond to the consolidated complaint while the stay remained in effect. Following the expiration of the stay, the State Plaintiffs advised the Company and the individual defendants that they intended to resume the action by filing an amended complaint, which they did, on April 26, 2013. The Company and directors filed their motion to dismiss on June 10, 2013. However, on July 31, 2013, the parties agreed to a stipulation that was submitted to, and approved by the court. The stipulation contemplates a stay of the consolidated state court derivative action of equal duration as the Stay entered by the court in the Redemption Action. On June 18, 2014, the court entered a new stipulation between the parties that provides for further stay of the state derivative action and directs the parties, within 45 days of the conclusion of the latter of the Redemption Action or the federal derivative action, to discuss how the state derivative action should proceed and to file a joint report with the court. The individual defendants are vigorously defending against the claims pleaded against them. Management has determined that based on proceedings to date, it is currently unable to determine the probability of the outcome of these actions or the range of reasonably possible loss, if any. Massachusetts Gaming License Related Actions On September 17, 2014, the Massachusetts Gaming Commission ("MGC") designated Wynn MA, LLC ("Wynn MA"), an indirect wholly owned subsidiary of the Company, the award winner of the Greater Boston (Region A) gaming license. On November 7, 2014, the gaming license became effective. Revere Action: On October 16, 2014, the City of Revere, the host community to the unsuccessful bidder for the same license, and the International Brotherhood of Electrical Workers, Local 103, ("IBEW"), filed a complaint against the MGC and each of the five gaming commissioners in Suffolk Superior Court in Boston, Massachusetts (the "Revere Action"). The complaint challenges the MGC's decision and alleges that the MGC failed to follow statutory requirements outlined in the Gaming Act. The complaint (1) seeks to appeal the administrative decision, (2) asserts that certiorari provides a remedy to correct errors in proceedings by an agency such as the MGC, (3) challenges the constitutionality of that section of the gaming law which bars judicial review of the MGC's decision to deny an applicant a gaming license, and (4) alleges violations of the open meeting law re</t>
  </si>
  <si>
    <t>Income Taxes</t>
  </si>
  <si>
    <t>Income Tax Disclosure [Abstract]</t>
  </si>
  <si>
    <t>Income Taxes For the three months ended June 30, 2016 and 2015 , the Company recorded a tax benefit of $2.9 million and a tax expense of $13.3 million , respectively. For the six months ended June 30, 2016 and 2015, the Company recorded a tax expense of $1.0 million and $16.5 million , respectively. The Company's income tax benefit and expense for the three and six months ended June 30, 2016 and 2015 is primarily related to changes in the domestic valuation allowance for U.S. foreign tax credits ("FTCs"). Since June 30, 2010, the Company no longer considers its portion of the tax earnings and profits of WML to be permanently invested. The Company has not provided deferred U.S. income taxes or foreign withholding taxes on temporary differences as U.S. FTCs should be sufficient to eliminate any U.S. federal income tax in the event of repatriation. The Company recognized minimal income tax benefits related to excess tax deductions associated with stock compensation costs for the six months ended June 30, 2016 and $0.5 million for the same period of 2015. In assessing the need for a valuation allowance, the Company relies solely on the reversal of net taxable temporary differences. The valuation allowance for FTCs was determined by scheduling the existing U.S. taxable temporary differences that are expected to reverse and result in foreign source income during the 10-year FTC carryover period. Wynn Macau SA has received a 5 -year exemption from Macau's Complementary Tax on casino gaming profits through December 31, 2020. For the three months ended June 30, 2016 and 2015, the Company was exempt from the payment of $9.6 million and $10.1 million , respectively, in such taxes. For the six months ended June 30, 2016 and 2015, the Company was exempt from the payment of such taxes totaling $20.9 million and $23.9 million , respectively. The Company's non-gaming profits remain subject to the Macau Complementary Tax and casino winnings remain subject to the Macau Special Gaming tax and other levies together totaling 39% in accordance with its concession agreement. In 2011, Wynn Macau SA entered into an agreement with the Macau Special Administrative Region that provides for an annual payment of 15.5 million Macau patacas (approximately $1.9 million ) to the Macau Special Administrative Region as complementary tax due by shareholders on dividend distributions. This agreement on dividends was effective through December 31, 2015. In August 2016, Wynn Macau SA received an extension of the agreement for an additional five years applicable to tax years 2016 through 2020. The extension agreement provides for an annual payment of 12.8 million Macau patacas (approximately $1.6 million ). The Company has participated in the Internal Revenue Service ("IRS") Compliance Assurance Program ("CAP") for the 2013 through 2015 tax years and will continue to participate in the IRS CAP for the 2016 tax year. In February 2016, the IRS completed an examination of the 2014 U.S. tax return and had no changes. In April 2016, the Financial Services Bureau commenced an examination of the 2011 and 2012 Macau income tax returns of Palo. In June 2016, the Financial Services Bureau concluded its examination with no changes.</t>
  </si>
  <si>
    <t>Segment Information</t>
  </si>
  <si>
    <t>Segment Reporting [Abstract]</t>
  </si>
  <si>
    <t>Segment Information The Company reviews the results of operations for each of its operating segments. Wynn Macau and Encore at Wynn Macau are managed as a single integrated resort and have been aggregated as one reportable segment ("Macau Operations"). Wynn Las Vegas and Encore at Wynn Las Vegas are managed as a single integrated resort and have been aggregated as one reportable segment ("Las Vegas Operations"). The Company identifies each resort as a reportable segment considering operations within each resort have similar economic characteristics, type of customers, types of services and products, the regulatory environment of the operations and the Company's organizational and management reporting structure. The Company also reviews construction and development activities for each of its projects under development, in addition to its reportable segments. The Company's projects under development are Wynn Palace and Wynn Boston Harbor. In the following tables, the assets of Wynn Boston Harbor are included in Corporate and Other. Other Macau primarily represents cash and cash equivalents held at the Company's Macau holding company. The following tables present the Company's segment information (in thousands): Three Months Ended June 30, Six Months Ended June 30, 2016 2015 2016 2015 Net revenues Macau Operations $ 639,315 $ 616,952 $ 1,247,558 $ 1,322,309 Las Vegas Operations 419,049 423,506 808,484 810,387 Total $ 1,058,364 $ 1,040,458 $ 2,056,042 $ 2,132,696 Adjusted Property EBITDA (1) Macau Operations $ 190,389 $ 173,391 $ 381,634 $ 385,733 Las Vegas Operations 122,290 122,037 231,314 232,714 Total 312,679 295,428 612,948 618,447 Other operating costs and expenses Pre-opening costs 45,949 16,875 79,718 32,966 Depreciation and amortization 79,749 81,913 157,720 164,779 Property charges and other 11,331 472 12,852 2,976 Corporate expenses and other 17,814 16,838 35,997 42,480 Stock-based compensation 10,297 10,336 20,808 20,996 Equity in income (loss) from unconsolidated affiliates — (127 ) 16 70 Total other operating costs and expenses 165,140 126,307 307,111 264,267 Operating income 147,539 169,121 305,837 354,180 Non-operating income and expenses Interest income 2,783 1,498 6,262 3,190 Interest expense, net of amounts capitalized (69,257 ) (75,236 ) (114,029 ) (153,219 ) Change in interest rate swap fair value (1,036 ) (1,114 ) (2,861 ) (5,723 ) Decrease in Redemption Note fair value 7,982 — 2,979 — Loss on extinguishment of debt — (3,839 ) — (120,033 ) Equity in income (loss) from unconsolidated affiliates — (127 ) 16 70 Other (1,462 ) 198 (1,945 ) 1,331 Total other non-operating income and expenses (60,990 ) (78,620 ) (109,578 ) (274,384 ) Income before income taxes 86,549 90,501 196,259 79,796 Benefit (provision) for income taxes 2,893 (13,298 ) (1,025 ) (16,495 ) Net income 89,442 77,203 195,234 63,301 Less: net income attributable to noncontrolling interest (19,051 ) (20,743 ) (49,622 ) (51,442 ) Net income attributable to Wynn Resorts, Limited $ 70,391 $ 56,460 $ 145,612 $ 11,859 (1) "Adjusted Property EBITDA" is net income before interest, taxes, depreciation and amortization, pre-opening costs, property charges and other, management and license fees, corporate expenses and other (including intercompany golf course and water rights leases), stock-based compensation, loss on extinguishment of debt, change in interest rate swap fair value, change in Redemption Note fair value and other non-operating income and expenses, and includes equity in income (loss) from unconsolidated affiliat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The Company also presents Adjusted Property EBITDA because it is used by some investors as a way to measure a company's ability to incur and service debt, make capital expenditures and meet working capital requirements. Gaming companies have historically reported EBITDA as a supplement to financial measures in accordance with U.S. GAAP. In order to view the operations of their casinos on a more stand-alone basis, gaming companies, including Wynn Resorts, Limited,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measures of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taxes and other non-recurring charges, which are not reflected in Adjusted Property EBITDA. Also, Wynn Resorts' calculation of Adjusted Property EBITDA may be different from the calculation methods used by other companies and, therefore, comparability may be limited. June 30, December 31, Assets Macau Macau Operations $ 1,263,997 $ 1,331,312 Wynn Palace 3,771,740 3,439,041 Other Macau 121,766 570,959 Total Macau 5,157,503 5,341,312 Las Vegas Operations 3,172,846 3,145,713 Corporate and other 2,280,002 1,972,134 $ 10,610,351 $ 10,459,159</t>
  </si>
  <si>
    <t>Subsequent Events</t>
  </si>
  <si>
    <t>Subsequent Events [Abstract]</t>
  </si>
  <si>
    <t>Subsequent Events Dividend On July 28, 2016, the Company announced a cash dividend of $0.50 per share, payable on August 23, 2016 to stockholders of record as of August 11, 2016. Revolving credit facility On July 18, 2016, the Company entered into a $198.5 million cash-collateralized revolving credit facility (“WML Finance Credit Facility”) under which WML Finance I, Limited, an indirect subsidiary of WML, is the borrower. Borrowings under the WML Finance Credit Facility will be in Hong Kong dollars and will be used for working capital requirements and general corporate purposes. The WML Finance Credit Facility matures in July 2018, at which time any outstanding borrowings must be repaid. The WML Finance Credit Facility will bear interest initially at 1.50% per annum, such rate calculated as the interest rate paid by the lender as the deposit bank for the cash collateral deposited and pledged with the lender plus a margin of 0.40% . Under terms of the agreement, mandatory repayment is required upon a Change in Control or Material Adverse Effect, as defined in the agreement.</t>
  </si>
  <si>
    <t>Summary of Significant Accounting Policies (Policies)</t>
  </si>
  <si>
    <t>Principles of Consolidation</t>
  </si>
  <si>
    <t xml:space="preserve">Principles of Consolidation The accompanying condensed consolidated financial statements include the accounts of the Company and its majority-owned subsidiaries. In April 2016, the Company dissolved its 50% -owned joint venture operating the Ferrari and Maserati automobile dealership inside Wynn Las Vegas, which was closed in October 2015 and was accounted for under the equity method. All significant intercompany accounts and transactions have been eliminated. Certain amounts in the Condensed Consolidated Statements of Cash Flows for the previous year have been reclassified to be consistent with the current year presentation. The payment of deposits on property and equipment, previously presented in purchase of other assets in investing activities, is now presented in capital expenditures in investing activities. The amount of deposits on property and equipment that have been reclassified for the six months ended June 30, 2015 was $57.9 million . The reclassification had no effect on the previously reported net cash used in investing activities. </t>
  </si>
  <si>
    <t>Cash and Cash Equivalents</t>
  </si>
  <si>
    <t>Cash and Cash Equivalents Cash and cash equivalents are comprised of highly liquid investments with original maturities of three months or less and include both U.S. dollar denominated and foreign currency denominated securities. Cash equivalents are carried at cost, which approximates fair value. Cash equivalents of $684.7 million and $846.3 million at June 30, 2016 and December 31, 2015 , respectively, were invested in bank time deposits, money market funds and commercial paper. In addition, the Company held bank deposits and cash on hand of approximately $1.22 billion and $1.23 billion as of June 30, 2016 and December 31, 2015 , respectively.</t>
  </si>
  <si>
    <t>Restricted Cash</t>
  </si>
  <si>
    <t>Restricted Cash At June 30, 2016 and December 31, 2015, the Company's non-current restricted cash consisted of cash held in trust in accordance with the Company's majority owned subsidiary's share award plan.</t>
  </si>
  <si>
    <t xml:space="preserve">Investment Securities Investment securities consist of domestic and foreign short-term and long-term investments in corporate bonds, commercial paper and U.S. government agency bonds reported at fair value, with unrealized gains and losses, net of tax, reported in other comprehensive income (loss). Short-term investments have maturities of greater than three months but equal to or less than one year and long-term investments are those with a maturity date greater than one year. The Company's investment policy limits the amount of exposure to any one issuer with the objective of minimizing the potential risk of principal loss. Management determines the appropriate classification of its securities at the time of purchase and reevaluates such designation as of each balance sheet date. Adjustments are made for amortization of premiums and accretion of discounts to maturity computed under the effective interest method. Such amortization is included in interest income together with realized gains and losses and the stated interest on such securities. </t>
  </si>
  <si>
    <t>Accounts Receivable and Credit Risk</t>
  </si>
  <si>
    <t xml:space="preserve">Accounts Receivable and Credit Risk Financial instruments that potentially subject the Company to concentrations of credit risk consist principally of casino accounts receivable. The Company issues credit in the form of "markers" to approved casino customers following investigations of creditworthiness. As of June 30, 2016 and December 31, 2015, approximately 87.1% and 85.1% , respectively, of the Company's markers were due from customers residing outside the United States, primarily in Asia. Business or economic conditions or other significant events in these countries could affect the collectability of such receivables. Accounts receivable, including casino and hotel receivables, are typically non-interest bearing and are initially recorded at cost. An estimated allowance for doubtful accounts is maintained to reduce the Company's receivables to their carrying amount, which approximates fair value. The allowance estimate reflects specific review of customer accounts and outstanding gaming promoter accounts as well as management's experience with historical and current collection trends and current economic and business conditions. Accounts are written off when management deems them to be uncollectible. Recoveries of accounts previously written off are recorded when received. </t>
  </si>
  <si>
    <t>Deferred Financing Costs</t>
  </si>
  <si>
    <t xml:space="preserve">Deferred Financing Costs Direct and incremental costs incurred and original issue discounts and premiums in connection with the issuance of long-term debt are deferred and amortized to interest expense using the effective interest method or, if the amounts approximate the effective interest method, on a straight-line basis. Deferred financing costs incurred in connection with the issuance of the Company's revolving credit facilities are presented in noncurrent assets on the Condensed Consolidated Balance Sheets. All other deferred financing costs are presented as a direct reduction of long-term debt on the Condensed Consolidated Balance Sheets. See the Recently Issued and Adopted Accounting Standards section below for details on the presentation change of deferred financing costs. </t>
  </si>
  <si>
    <t>Redemption Price Promissory Note</t>
  </si>
  <si>
    <t xml:space="preserve">Redemption Price Promissory Note The Company records the Redemption Price Promissory Note (the "Redemption Note") at fair value in accordance with applicable accounting guidance. As of June 30, 2016 and December 31, 2015, the fair value of the Redemption Note was $1.88 billion . In determining this fair value, the Company estimated the Redemption Note's present value using discounted cash flows with a probability weighted expected return for redemption assumptions and a discount rate, which included time value and non-performance risk adjustments commensurate with risk of the Redemption Note. Considerations for the redemption assumptions included the stated maturity of the Redemption Note, uncertainty of the related cash flows, as well as potential effects of the following: uncertainties surrounding the potential outcome and timing of pending litigation with Aruze USA, Inc. ("Aruze"), Universal Entertainment Corporation and Mr. Kazuo Okada (collectively, the "Okada Parties") (see Note 13 "Commitments and Contingencies"); the outcome of on-going investigations of Aruze by the U.S. Attorney's Office, the U.S. Department of Justice and the Nevada Gaming Control Board; and other potential legal and regulatory actions. In addition, in the furtherance of various future business objectives, the Company considered its ability, at its sole option, to prepay the Redemption Note at any time in accordance with its terms without penalty. Accordingly, the Company reasonably determined that the estimated life of the Redemption Note could be less than its contractual life. In determining the appropriate discount rate to be used to calculate the estimated present value, the Company considered the Redemption Note's subordinated position and credit risk relative to all other debt in the Company's capital structure and credit ratings associated with the Company's traded debt. Observable inputs for the risk free rate were based on Federal Reserve rates for U.S. Treasury securities and the credit risk spread was based on a yield curve index of similarly rated debt. </t>
  </si>
  <si>
    <t>Revenue Recognition and Promotional Allowances</t>
  </si>
  <si>
    <t>Revenue Recognition and Promotional Allowances The Company recognizes revenues at the time persuasive evidence of an arrangement exists, the service is provided or the retail goods are sold, prices are fixed or determinable and collection is reasonably assured. Casino revenues are measured by the aggregate net difference between gaming wins and losses, with liabilities recognized for funds deposited by customers before gaming play occurs and for chips in the customers' possession. Cash discounts, other cash incentives related to casino play and commissions rebated through games promoters to customers are recorded as a reduction to casino revenues. Rooms, food and beverage, entertainment and other operating revenues are recognized when services are performed. Entertainment, retail and other revenue includes rental income, which is recognized on a time proportion basis over the lease term. Contingent rental income is recognized when the right to receive such rental income is established according to the lease agreements. Advance deposits on rooms and advance ticket sales are recorded as customer deposits until services are provided to the customer. Revenues are recognized net of certain sales incentives, which are required to be recorded as a reduction of revenue; consequently, the Company's casino revenues are reduced by discounts, commissions and points earned by customers from the Company's loyalty programs. The retail value of accommodations, food and beverage, and other services furnished to guests without charge is included in gross revenues. Such amounts are then deducted as promotional allowances. The estimated retail value of providing such promotional allowances are as follows (in thousands): Three Months Ended June 30, Six Months Ended June 30, 2016 2015 2016 2015 Rooms $ 42,714 $ 43,743 $ 86,434 $ 91,569 Food and beverage 28,450 32,865 61,870 70,206 Entertainment, retail and other 8,640 5,529 14,583 12,667 $ 79,804 $ 82,137 $ 162,887 $ 174,442 The estimated cost of providing such promotional allowances, which is included primarily in casino expenses, is as follows (in thousands): Three Months Ended June 30, Six Months Ended June 30, 2016 2015 2016 2015 Rooms $ 12,461 $ 12,008 $ 24,790 $ 25,401 Food and beverage 23,970 25,993 51,579 55,487 Entertainment, retail and other 3,114 3,211 6,846 7,630 $ 39,545 $ 41,212 $ 83,215 $ 88,518</t>
  </si>
  <si>
    <t>Gaming Taxes</t>
  </si>
  <si>
    <t>Gaming Taxes The Company is subject to taxes based on gross gaming revenues in the jurisdictions in which it operates, subject to applicable jurisdictional adjustments. These gaming taxes are an assessment on the Company's gross gaming revenues and are recorded as casino expenses in the accompanying Condensed Consolidated Statements of Income. These taxes were $301.0 million and $290.1 million for the three months ended June 30, 2016 and 2015</t>
  </si>
  <si>
    <t>Fair Value Measurements</t>
  </si>
  <si>
    <t>Fair Value Measurements The Company measures certain of its financial assets and liabilities, such as cash equivalents, restricted cash, available-for-sale securities, interest rate swaps and the Redemption Note, at fair value on a recurring basis pursuant to accounting standards for fair value measurements. Fair value is the price that would be received to sell an asset or paid to transfer a liability in an orderly transaction between market participants at the measurement date. These accounting standard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Recently Issued and Adopted Accounting Standards</t>
  </si>
  <si>
    <t xml:space="preserve">Recently Issued and Adopted Accounting Standards In March 2016, the Financial Accounting Standards Board ("FASB") issued an accounting standards update that involves several aspects of the accounting for share-based payment transactions, including the income tax consequences, classification of awards as either equity or liabilities, and classification on the statement of cash flows. Under the new guidance,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e effective date for this guidance is for financial statements for fiscal years beginning after December 15, 2016, and interim periods within those fiscal periods and early application is permitted. The Company is currently assessing the impact the adoption of this guidance will have on its consolidated financial statements. In February 2016, the FASB issued an accounting standards update that changes the accounting for leases and requires expanded disclosures about leasing activities. Under the new guidance, lessees will be required to recognize a right-of-use asset and lease liability, measured on a discounted basis, at the commencement date for all leases with terms greater than 12 months. Lessor accounting will remain largely unchanged, other than certain targeted improvements intended to align lessor accounting with the lessee accounting model and with the updated revenue recognition guidance issued in 2014. Lessees and lessors are required to apply a modified retrospective transition approach for leases existing at the beginning of the earliest comparative period presented in the adoption-period financial statements. The new standard is effective for fiscal years beginning after December 15, 2018, including interim periods within those fiscal years and early adoption is permitted. The Company is currently assessing the impact the adoption of this standard will have on its consolidated financial statements. In January 2016, the FASB issued an accounting standards update requiring all equity investments to be measured at fair value with changes in fair value recognized through net income (other than those accounted for under the equity method of accounting or those that result in consolidation of the investee). The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update eliminates the requirement to disclose the methods and significant assumptions used to estimate the fair value that is required to be disclosed for financial instruments measured at amortized cost on the balance sheet for public business entities. The effective date for this guidance is for financial statements issued for fiscal years beginning after December 15, 2017. Early application is permitted as of the beginning of the fiscal year of adoption. The Company is currently assessing the impact the adoption of this standard will have on its consolidated financial statements. In April 2015, the FASB issued an accounting standards update that requires deferred financing costs related to a recognized debt liability to be presented on the balance sheet as a direct reduction from the carrying amount of that debt liability, consistent with debt discounts. The recognition and measurement guidance for deferred financing costs are not affected by the amendments in this update. In August 2015, the FASB issued an accounting standards update that clarifies that the guidance issued in April 2015 does not apply to line-of-credit arrangements. According to the additional guidance, deferred financing costs related to line-of-credit arrangements will continue to be presented as an asset and subsequently amortized ratably over the term of the arrangement. The effective date for this guidance is for financial statements for fiscal years beginning after December 15, 2015, and interim periods within those fiscal years. The Company adopted the guidance on January 1, 2016, with retrospective application in the accompanying Condensed Consolidated Balance Sheet at December 31, 2015. This change in accounting principle resulted in net deferred financing costs of $63.1 million incurred in connection with the issuance of the Company's long-term debt (excluding revolving credit facilities) being reclassified from noncurrent assets to a direct reduction of the long-term debt balance. The presentation of the $41.3 million of net deferred financing costs incurred in connection with the issuance of the Company's revolving credit facilities as of December 31, 2015, are not affected by the adoption of this new accounting guidance and are included in other assets on the Condensed Consolidated Balance Sheet. In May 2014, the FASB issued an accounting standards update that amends the FASB Accounting Standards Codification and creates a new topic for Revenue from Contracts with Customers. The new guidance is expected to clarify the principles for revenue recognition and to develop a common revenue standard for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August 2015, the FASB issued an accounting standards update that defers the effective date of the new revenue recognition accounting guidance by one year, to annual and interim periods beginning after December 15, 2017. Early application is permitted for annual and interim periods beginning after December 15, 2016. The Company will adopt this standard effective January 1, 2018. The Company is currently assessing the impact the adoption of this standard will have on its consolidated financial statements. </t>
  </si>
  <si>
    <t>Summary of Significant Accounting Policies (Tables)</t>
  </si>
  <si>
    <t>Estimated Retail Value of Promotional Allowance</t>
  </si>
  <si>
    <t>The estimated retail value of providing such promotional allowances are as follows (in thousands): Three Months Ended June 30, Six Months Ended June 30, 2016 2015 2016 2015 Rooms $ 42,714 $ 43,743 $ 86,434 $ 91,569 Food and beverage 28,450 32,865 61,870 70,206 Entertainment, retail and other 8,640 5,529 14,583 12,667 $ 79,804 $ 82,137 $ 162,887 $ 174,442</t>
  </si>
  <si>
    <t>Summary of Estimated Cost of Promotional Allowances</t>
  </si>
  <si>
    <t>The estimated cost of providing such promotional allowances, which is included primarily in casino expenses, is as follows (in thousands): Three Months Ended June 30, Six Months Ended June 30, 2016 2015 2016 2015 Rooms $ 12,461 $ 12,008 $ 24,790 $ 25,401 Food and beverage 23,970 25,993 51,579 55,487 Entertainment, retail and other 3,114 3,211 6,846 7,630 $ 39,545 $ 41,212 $ 83,215 $ 88,518</t>
  </si>
  <si>
    <t>Schedule of Assets and Liabilities Carried at Fair Value</t>
  </si>
  <si>
    <t>The following tables present assets and liabilities carried at fair value (in thousands): Fair Value Measurements Using: June 30, Quoted Other Unobservable Assets: Cash equivalents $ 684,742 $ 1,046 $ 683,696 — Restricted cash $ 2,850 $ 2,850 — — Available-for-sale securities $ 303,291 — $ 303,291 — Liabilities: Interest rate swaps $ 2,238 — $ 2,238 — Redemption Note $ 1,881,422 — $ 1,881,422 — Fair Value Measurements Using: December 31, Quoted Other Unobservable Assets: Cash equivalents $ 846,281 $ 186 $ 846,095 — Restricted cash $ 2,060 $ 2,060 — — Available-for-sale securities $ 251,553 — $ 251,553 — Interest rate swaps $ 726 — $ 726 — Liabilities: Interest rate swaps $ 108 — $ 108 — Redemption Note $ 1,884,402 — $ 1,884,402 —</t>
  </si>
  <si>
    <t>Earnings Per Share (Tables)</t>
  </si>
  <si>
    <t>Schedule of Shares used in Calculation of Earnings Per Share</t>
  </si>
  <si>
    <t>The weighted average number of common and common equivalent shares used in the calculation of basic and diluted EPS consisted of the following (in thousands, except per share amounts): Three Months Ended June 30, Six Months Ended June 30, 2016 2015 2016 2015 Numerator: Net income attributable to Wynn Resorts, Limited $ 70,391 $ 56,460 $ 145,612 $ 11,859 Denominator: Weighted average common shares outstanding 101,438 101,157 101,415 101,146 Potential dilutive effect of stock options and restricted stock 443 553 377 649 Weighted average common and common equivalent shares outstanding 101,881 101,710 101,792 101,795 Net income attributable to Wynn Resorts, Limited per common share, basic $ 0.69 $ 0.56 $ 1.44 $ 0.12 Net income attributable to Wynn Resorts, Limited per common share, diluted $ 0.69 $ 0.56 $ 1.43 $ 0.12 Anti-dilutive stock options and restricted stock excluded from the calculation of diluted earnings per share 766 679 776 128</t>
  </si>
  <si>
    <t>Accumulated Other Comprehensive Income (Tables)</t>
  </si>
  <si>
    <t>Changes by Component in Accumulated Other Comprehensive Income</t>
  </si>
  <si>
    <t>The following table presents the changes by component, net of tax and noncontrolling interest, in accumulated other comprehensive income of the Company (in thousands): Foreign currency translation Unrealized loss on investment securities Accumulated other comprehensive income December 31, 2015 $ 2,343 $ (1,251 ) $ 1,092 Current period other comprehensive income (loss) (241 ) 1,246 1,005 June 30, 2016 $ 2,102 $ (5 ) $ 2,097</t>
  </si>
  <si>
    <t>Investment Securities (Tables)</t>
  </si>
  <si>
    <t>Schedule of Investment Securities</t>
  </si>
  <si>
    <t>Investment securities consisted of the following (in thousands): June 30, 2016 December 31, 2015 Amortized cost Gross unrealized gains Gross unrealized losses Fair value (net carrying amount) Amortized Gross Gross Fair value Domestic and foreign corporate bonds $ 252,420 $ 202 $ (178 ) $ 252,444 $ 243,857 $ — $ (1,243 ) $ 242,614 Commercial paper 40,744 5 (37 ) 40,712 8,947 — (8 ) 8,939 U.S. government agency bonds 10,132 4 (1 ) 10,135 — — — — $ 303,296 $ 211 $ (216 ) $ 303,291 $ 252,804 $ — $ (1,251 ) $ 251,553</t>
  </si>
  <si>
    <t>Investments by Contractual Maturity Date</t>
  </si>
  <si>
    <t>The fair values of these investment securities at June 30, 2016 , by contractual maturity, are as follows (in thousands): Fair value Available-for-sale securities Due in one year or less $ 210,470 Due after one year through two years 72,126 Due after two years through three years 20,695 $ 303,291</t>
  </si>
  <si>
    <t>Receivables, net (Tables)</t>
  </si>
  <si>
    <t>Summary of Receivables, Net</t>
  </si>
  <si>
    <t>Receivables, net consisted of the following (in thousands): June 30, December 31, Casino $ 173,728 $ 190,294 Hotel 18,289 20,661 Retail leases and other 36,450 43,989 228,467 254,944 Less: allowance for doubtful accounts (54,917 ) (67,057 ) $ 173,550 $ 187,887</t>
  </si>
  <si>
    <t>Property and Equipment, net (Tables)</t>
  </si>
  <si>
    <t>Schedule of Property and Equipment, Net</t>
  </si>
  <si>
    <t>Property and equipment, net consisted of the following (in thousands): June 30, December 31, Land and improvements $ 820,691 $ 804,512 Buildings and improvements 3,990,905 3,975,419 Furniture, fixtures and equipment 1,842,355 1,809,938 Leasehold interests in land 316,373 316,681 Airplanes 194,412 194,412 Construction in progress 3,567,642 3,217,117 10,732,378 10,318,079 Less: accumulated depreciation (2,957,134 ) (2,840,601 ) $ 7,775,244 $ 7,477,478</t>
  </si>
  <si>
    <t>Long-Term Debt (Tables)</t>
  </si>
  <si>
    <t>Summary of Long-Term Debt</t>
  </si>
  <si>
    <t>Long-term debt consisted of the following (in thousands): June 30, December 31, Macau Related: Wynn Macau Credit Facilities: Senior Term Loan Facility (as amended September 2015), due September 2021; interest at LIBOR or HIBOR plus 1.50%—2.25% (2.50% and 2.08% at June 30, 2016 and December 31, 2015), net of debt issuance costs and original issue discount of $31,574 at June 30, 2016 and $35,112 at December 31, 2015 $ 2,274,736 $ 2,272,200 Senior Revolving Credit Facility (as amended September 2015), due September 2020; interest at LIBOR or HIBOR plus 1.50%—2.25% (2.49% and 2.07% at June 30, 2016 and December 31, 2015) 581,329 431,172 5 1/4% Senior Notes, due October 15, 2021, net of debt issuance costs and original issue premium of $7,311 at June 30, 2016 and $7,896 at December 31, 2015 1,342,689 1,342,104 U.S. and Corporate Related: Wynn America Credit Facilities: Senior Term Loan Facility, due November 2020; interest at base rate plus 0.75% or LIBOR plus 1.75% (2.21% and 1.99% at June 30, 2016 and December 31, 2015), net of debt issuance costs of $15,699 at June 30, 2016 and $15,712 at December 31, 2015 209,634 54,288 5 3/8% First Mortgage Notes, due March 15, 2022, net of debt issuance costs of $7,257 at June 30, 2016 and $7,791 at December 31, 2015 892,743 892,209 4 1/4% Senior Notes, due May 30, 2023, net of debt issuance costs of $3,003 at June 30, 2016 and $3,183 at December 31, 2015 496,997 496,817 5 1/2% Senior Notes, due March 1, 2025, net of debt issuance costs of $22,534 at June 30, 2016 and $23,527 at December 31, 2015 1,777,466 1,776,473 Redemption Price Promissory Note with former stockholder and related party, due February 18, 2022; interest at 2%, net of fair value adjustment of $55,021 at June 30, 2016 and $52,041 at December 31, 2015 1,881,422 1,884,402 9,457,016 9,149,665 Current portion of long-term debt — — $ 9,457,016 $ 9,149,665</t>
  </si>
  <si>
    <t>Stock-Based Compensation (Tables)</t>
  </si>
  <si>
    <t>Summary of Total Compensation Cost</t>
  </si>
  <si>
    <t>The total compensation cost relating both to stock options and nonvested stock is allocated as follows (in thousands): Three Months Ended June 30, Six Months Ended June 30, 2016 2015 2016 2015 Casino $ 2,211 $ 3,221 $ 4,483 $ 5,627 Rooms 83 29 157 149 Food and beverage 229 114 553 488 Entertainment, retail and other 18 10 36 40 General and administrative 7,756 6,962 15,579 14,692 Pre-opening costs 157 36 274 72 Total stock-based compensation expense 10,454 10,372 21,082 21,068 Total stock-based compensation capitalized 26 60 51 126 Total stock-based compensation costs $ 10,480 $ 10,432 $ 21,133 $ 21,194</t>
  </si>
  <si>
    <t>Segment Information (Tables)</t>
  </si>
  <si>
    <t>Summary of Operations by Segment</t>
  </si>
  <si>
    <t xml:space="preserve">The following tables present the Company's segment information (in thousands): Three Months Ended June 30, Six Months Ended June 30, 2016 2015 2016 2015 Net revenues Macau Operations $ 639,315 $ 616,952 $ 1,247,558 $ 1,322,309 Las Vegas Operations 419,049 423,506 808,484 810,387 Total $ 1,058,364 $ 1,040,458 $ 2,056,042 $ 2,132,696 Adjusted Property EBITDA (1) Macau Operations $ 190,389 $ 173,391 $ 381,634 $ 385,733 Las Vegas Operations 122,290 122,037 231,314 232,714 Total 312,679 295,428 612,948 618,447 Other operating costs and expenses Pre-opening costs 45,949 16,875 79,718 32,966 Depreciation and amortization 79,749 81,913 157,720 164,779 Property charges and other 11,331 472 12,852 2,976 Corporate expenses and other 17,814 16,838 35,997 42,480 Stock-based compensation 10,297 10,336 20,808 20,996 Equity in income (loss) from unconsolidated affiliates — (127 ) 16 70 Total other operating costs and expenses 165,140 126,307 307,111 264,267 Operating income 147,539 169,121 305,837 354,180 Non-operating income and expenses Interest income 2,783 1,498 6,262 3,190 Interest expense, net of amounts capitalized (69,257 ) (75,236 ) (114,029 ) (153,219 ) Change in interest rate swap fair value (1,036 ) (1,114 ) (2,861 ) (5,723 ) Decrease in Redemption Note fair value 7,982 — 2,979 — Loss on extinguishment of debt — (3,839 ) — (120,033 ) Equity in income (loss) from unconsolidated affiliates — (127 ) 16 70 Other (1,462 ) 198 (1,945 ) 1,331 Total other non-operating income and expenses (60,990 ) (78,620 ) (109,578 ) (274,384 ) Income before income taxes 86,549 90,501 196,259 79,796 Benefit (provision) for income taxes 2,893 (13,298 ) (1,025 ) (16,495 ) Net income 89,442 77,203 195,234 63,301 Less: net income attributable to noncontrolling interest (19,051 ) (20,743 ) (49,622 ) (51,442 ) Net income attributable to Wynn Resorts, Limited $ 70,391 $ 56,460 $ 145,612 $ 11,859 (1) "Adjusted Property EBITDA" is net income before interest, taxes, depreciation and amortization, pre-opening costs, property charges and other, management and license fees, corporate expenses and other (including intercompany golf course and water rights leases), stock-based compensation, loss on extinguishment of debt, change in interest rate swap fair value, change in Redemption Note fair value and other non-operating income and expenses, and includes equity in income (loss) from unconsolidated affiliat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The Company also presents Adjusted Property EBITDA because it is used by some investors as a way to measure a company's ability to incur and service debt, make capital expenditures and meet working capital requirements. Gaming companies have historically reported EBITDA as a supplement to financial measures in accordance with U.S. GAAP. In order to view the operations of their casinos on a more stand-alone basis, gaming companies, including Wynn Resorts, Limited,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measures of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taxes and other non-recurring charges, which are not reflected in Adjusted Property EBITDA. Also, Wynn Resorts' calculation of Adjusted Property EBITDA may be different from the calculation methods used by other companies and, therefore, comparability may be limited. </t>
  </si>
  <si>
    <t>Summary of Assets by Segment</t>
  </si>
  <si>
    <t xml:space="preserve"> June 30, December 31, Assets Macau Macau Operations $ 1,263,997 $ 1,331,312 Wynn Palace 3,771,740 3,439,041 Other Macau 121,766 570,959 Total Macau 5,157,503 5,341,312 Las Vegas Operations 3,172,846 3,145,713 Corporate and other 2,280,002 1,972,134 $ 10,610,351 $ 10,459,159</t>
  </si>
  <si>
    <t>Organization and Basis of Presentation - Additional Information (Detail)</t>
  </si>
  <si>
    <t>Jun. 30, 2016ft²FacilityHotelRestaurantOutletRoomshowroom</t>
  </si>
  <si>
    <t>Nov. 30, 2014a</t>
  </si>
  <si>
    <t>Organization and Basis of Presentation [Abstract]</t>
  </si>
  <si>
    <t>Area of real estate property | a</t>
  </si>
  <si>
    <t>Macau Operations</t>
  </si>
  <si>
    <t>Percentage of ownership</t>
  </si>
  <si>
    <t>72.00%</t>
  </si>
  <si>
    <t>Number of hotel | Hotel</t>
  </si>
  <si>
    <t>Number of rooms in hotel | Room</t>
  </si>
  <si>
    <t>Number of restaurants | Restaurant</t>
  </si>
  <si>
    <t>Macau Operations | Casino</t>
  </si>
  <si>
    <t>Area of property</t>
  </si>
  <si>
    <t>Macau Operations | Meeting and convention</t>
  </si>
  <si>
    <t>Macau Operations | Retail</t>
  </si>
  <si>
    <t>Macau Operations | Salon and Spa</t>
  </si>
  <si>
    <t>Number of facilities | Facility</t>
  </si>
  <si>
    <t>Macau Operations | Pool</t>
  </si>
  <si>
    <t>Las Vegas</t>
  </si>
  <si>
    <t>100.00%</t>
  </si>
  <si>
    <t>Las Vegas | Casino</t>
  </si>
  <si>
    <t>Las Vegas | Meeting and convention</t>
  </si>
  <si>
    <t>Las Vegas | Retail</t>
  </si>
  <si>
    <t>Las Vegas | Food and beverage</t>
  </si>
  <si>
    <t>Number of outlets | Outlet</t>
  </si>
  <si>
    <t>Las Vegas | Showrooms</t>
  </si>
  <si>
    <t>Number of showrooms | showroom</t>
  </si>
  <si>
    <t>Las Vegas | Nightclubs</t>
  </si>
  <si>
    <t>Wynn Palace</t>
  </si>
  <si>
    <t>Summary of Significant Accounting Policies - Additional Information (Detail) - USD ($)</t>
  </si>
  <si>
    <t>Mar. 31, 2016</t>
  </si>
  <si>
    <t>Feb. 18, 2012</t>
  </si>
  <si>
    <t>Summary of Significant Accounting Policies [Line Items]</t>
  </si>
  <si>
    <t>Percentage of ownership in joint ventures</t>
  </si>
  <si>
    <t>50.00%</t>
  </si>
  <si>
    <t>Percentage of credit markers due from customers residing outside of the United States</t>
  </si>
  <si>
    <t>87.10%</t>
  </si>
  <si>
    <t>85.10%</t>
  </si>
  <si>
    <t>Gaming tax expenses</t>
  </si>
  <si>
    <t>Payments to Acquire Property, Plant, and Equipment</t>
  </si>
  <si>
    <t>Interest Expense</t>
  </si>
  <si>
    <t>Earnings (Loss) Per Share, Basic</t>
  </si>
  <si>
    <t>Fair Value, Measurements, Recurring</t>
  </si>
  <si>
    <t>Cash equivalents</t>
  </si>
  <si>
    <t>Bank deposits and cash on hand</t>
  </si>
  <si>
    <t>Fair Value, Measurements, Recurring | Other Observable Inputs (Level 2)</t>
  </si>
  <si>
    <t>Prior Period Adjustment</t>
  </si>
  <si>
    <t>Pro Forma</t>
  </si>
  <si>
    <t>Aruze United States Of America Inc</t>
  </si>
  <si>
    <t>Debt instrument, principal amount</t>
  </si>
  <si>
    <t>Notes Payable, Other Payables | Aruze United States Of America Inc | Redemption Price Promissory Note</t>
  </si>
  <si>
    <t>Long-term Debt | Accounting Standards Update 2015-03</t>
  </si>
  <si>
    <t>Deferred financing costs, net</t>
  </si>
  <si>
    <t>Deposits and Other Assets</t>
  </si>
  <si>
    <t>Capitalized Interest Adjustment 2015</t>
  </si>
  <si>
    <t>Interest Costs Capitalized Adjustment</t>
  </si>
  <si>
    <t>Capitalized Interest Adjustment 2014</t>
  </si>
  <si>
    <t>Summary of Significant Accounting Policies - Summary of Estimated Retail Value and Cost of Promotional Allowances (Detail) - USD ($) $ in Thousands</t>
  </si>
  <si>
    <t>Promotional allowances estimated retail value</t>
  </si>
  <si>
    <t>Promotional allowances estimated cost</t>
  </si>
  <si>
    <t>Summary of Significant Accounting Policies - Schedule of Assets and Liabilities Carried at Fair Value (Detail) - USD ($) $ in Thousands</t>
  </si>
  <si>
    <t>Assets:</t>
  </si>
  <si>
    <t>Available-for-sale securities</t>
  </si>
  <si>
    <t>Interest rate swaps (liability)</t>
  </si>
  <si>
    <t>Liabilities:</t>
  </si>
  <si>
    <t>Redemption Note</t>
  </si>
  <si>
    <t>Interest rate swaps (asset)</t>
  </si>
  <si>
    <t>Fair Value, Measurements, Recurring | Quoted Market Prices in Active Markets (Level 1)</t>
  </si>
  <si>
    <t>Fair Value, Measurements, Recurring | Unobservable Inputs (Level 3)</t>
  </si>
  <si>
    <t>Earnings Per Share - Schedule of Shares used in Calculation of Earnings Per Share (Detail) - USD ($) $ / shares in Units, shares in Thousands, $ in Thousands</t>
  </si>
  <si>
    <t>Numerator:</t>
  </si>
  <si>
    <t>Denominator:</t>
  </si>
  <si>
    <t>Weighted average common shares outstanding (shares)</t>
  </si>
  <si>
    <t>Potential dilutive effect of stock options and restricted stock (shares)</t>
  </si>
  <si>
    <t>Weighted average common and common equivalent shares outstanding (shares)</t>
  </si>
  <si>
    <t>Net income (loss) attributable to Wynn Resorts, Ltd. per common share, diluted (in dollars per share)</t>
  </si>
  <si>
    <t>Antidilutive securities excluded from computation of earnings per share (shares)</t>
  </si>
  <si>
    <t>Accumulated Other Comprehensive Income - Changes by Component in Accumulated Other Comprehensive Income (Detail) $ in Thousands</t>
  </si>
  <si>
    <t>Jun. 30, 2016USD ($)</t>
  </si>
  <si>
    <t>Changes in Accumulated Other Comprehensive Income [Roll Forward]</t>
  </si>
  <si>
    <t>December 31, 2015</t>
  </si>
  <si>
    <t>Current period other comprehensive income (loss)</t>
  </si>
  <si>
    <t>June 30, 2016</t>
  </si>
  <si>
    <t>Foreign currency translation</t>
  </si>
  <si>
    <t>Unrealized loss on investment securities</t>
  </si>
  <si>
    <t>Investment Securities - Schedule of Investment Securities (Detail) - USD ($) $ in Thousands</t>
  </si>
  <si>
    <t>Schedule of Available-for-sale Securities [Line Items]</t>
  </si>
  <si>
    <t>Other than Temporary Impairment Losses, Investments</t>
  </si>
  <si>
    <t>Amortized cost</t>
  </si>
  <si>
    <t>Gross unrealized gains</t>
  </si>
  <si>
    <t>Gross unrealized losses</t>
  </si>
  <si>
    <t>Fair value (net carrying amount)</t>
  </si>
  <si>
    <t>Domestic and foreign corporate bonds</t>
  </si>
  <si>
    <t>Commercial paper</t>
  </si>
  <si>
    <t>U.S. government agency bonds</t>
  </si>
  <si>
    <t>Investment Securities - Investments by Contractual Maturity (Details) $ in Thousands</t>
  </si>
  <si>
    <t>Due in one year or less</t>
  </si>
  <si>
    <t>Due after one year through two years</t>
  </si>
  <si>
    <t>Due after two years through three years</t>
  </si>
  <si>
    <t>Fair value</t>
  </si>
  <si>
    <t>Receivables, net - Summary of Receivables, Net (Detail) - USD ($) $ in Thousands</t>
  </si>
  <si>
    <t>Accounts, Notes, Loans and Financing Receivable [Line Items]</t>
  </si>
  <si>
    <t>Receivables, gross</t>
  </si>
  <si>
    <t>Less: allowance for doubtful accounts</t>
  </si>
  <si>
    <t>Hotel</t>
  </si>
  <si>
    <t>Retail leases and other</t>
  </si>
  <si>
    <t>Property and Equipment, net - Schedule of Property and Equipment, Net (Detail) - USD ($) $ in Thousands</t>
  </si>
  <si>
    <t>Land and improvements</t>
  </si>
  <si>
    <t>Buildings and improvements</t>
  </si>
  <si>
    <t>Furniture, fixtures and equipment</t>
  </si>
  <si>
    <t>Leasehold interests in land</t>
  </si>
  <si>
    <t>Airplanes</t>
  </si>
  <si>
    <t>Construction in progress</t>
  </si>
  <si>
    <t>Property and equipment, gross</t>
  </si>
  <si>
    <t>Less: accumulated depreciation</t>
  </si>
  <si>
    <t>Long-Term Debt - Summary of Long-Term Debt (Detail) - USD ($) $ in Thousands</t>
  </si>
  <si>
    <t>Debt Instrument [Line Items]</t>
  </si>
  <si>
    <t>Long-term debt total</t>
  </si>
  <si>
    <t>Current portion of long-term debt</t>
  </si>
  <si>
    <t>Non current portion of long-term debt</t>
  </si>
  <si>
    <t>5 1/2% Senior Notes, Due March 1, 2025</t>
  </si>
  <si>
    <t>Senior Term Loan Facility, Due September 2021 | Wynn Macau | Secured Debt</t>
  </si>
  <si>
    <t>Senior Secured Revolving Credit Facility | Wynn America | Wynn America Credit Facilities Amended</t>
  </si>
  <si>
    <t>Senior Revolving Credit Facility, Due September 2020 | Wynn Macau | Senior Secured Revolving Credit Facility</t>
  </si>
  <si>
    <t>5 1/4% Wynn Macau Senior Notes Due October 15, 2021 | Wynn Macau | Senior Notes</t>
  </si>
  <si>
    <t>5 3/8% First Mortgage Notes, Due March 15, 2022 | Wynn Las Vegas, LLC and Wynn Las Vegas Capital Corp | Mortgages</t>
  </si>
  <si>
    <t>4 1/4% Wynn Las Vegas Senior Notes Due May 30, 2023 | Wynn Las Vegas, LLC and Wynn Las Vegas Capital Corp | Senior Notes</t>
  </si>
  <si>
    <t>Redemption Price Promissory Note | Aruze United States Of America Inc | Notes Payable, Other Payables</t>
  </si>
  <si>
    <t>Long-Term Debt - Summary of Long-Term Debt -Additional Information (Detail) - USD ($) $ in Thousands</t>
  </si>
  <si>
    <t>5 1/4% Wynn Macau Senior Notes Due October 15, 2021</t>
  </si>
  <si>
    <t>Unamortized debt issuance cost and original issuance discount</t>
  </si>
  <si>
    <t>Stated interest rate</t>
  </si>
  <si>
    <t>5.25%</t>
  </si>
  <si>
    <t>Long-term debt due date</t>
  </si>
  <si>
    <t>Oct. 15,
		2021</t>
  </si>
  <si>
    <t>5 3/8% First Mortgage Notes, Due March 15, 2022</t>
  </si>
  <si>
    <t>5.375%</t>
  </si>
  <si>
    <t>Mar. 15,
		2022</t>
  </si>
  <si>
    <t>4 1/4% Senior Notes, Due May 30, 2023</t>
  </si>
  <si>
    <t>4.25%</t>
  </si>
  <si>
    <t>May 30,
		2023</t>
  </si>
  <si>
    <t>5.50%</t>
  </si>
  <si>
    <t>Mar. 1,
		2025</t>
  </si>
  <si>
    <t>Redemption Price Promissory Note with former stockholder and related party, due February 18, 2022; interest at 2%</t>
  </si>
  <si>
    <t>2.00%</t>
  </si>
  <si>
    <t>Feb. 18,
		2022</t>
  </si>
  <si>
    <t>Wynn Macau | Senior Term Loan Facility, Due September 2021 | Secured Debt</t>
  </si>
  <si>
    <t>Sep. 30,
		2021</t>
  </si>
  <si>
    <t>Wynn America | Wynn America Credit Facilities Amended</t>
  </si>
  <si>
    <t>Aruze United States Of America Inc | Redemption Price Promissory Note with former stockholder and related party, due February 18, 2022; interest at 2% | Notes Payable, Other Payables</t>
  </si>
  <si>
    <t>LIBOR or HIBOR | Wynn Macau | Senior Term Loan Facility, Due September 2021 | Minimum | Secured Debt</t>
  </si>
  <si>
    <t>Interest in addition to LIBOR</t>
  </si>
  <si>
    <t>1.50%</t>
  </si>
  <si>
    <t>LIBOR or HIBOR | Wynn Macau | Senior Term Loan Facility, Due September 2021 | Maximum | Secured Debt</t>
  </si>
  <si>
    <t>2.25%</t>
  </si>
  <si>
    <t>Debt Instrument, Interest Rate During Period</t>
  </si>
  <si>
    <t>2.50%</t>
  </si>
  <si>
    <t>2.08%</t>
  </si>
  <si>
    <t>LIBOR or HIBOR | Wynn Macau | Senior Revolving Credit Facility, Due September 2020 | Senior Secured Revolving Credit Facility</t>
  </si>
  <si>
    <t>2.49%</t>
  </si>
  <si>
    <t>2.07%</t>
  </si>
  <si>
    <t>LIBOR or HIBOR | Wynn Macau | Senior Revolving Credit Facility, Due September 2020 | Minimum | Senior Secured Revolving Credit Facility</t>
  </si>
  <si>
    <t>LIBOR or HIBOR | Wynn Macau | Senior Revolving Credit Facility, Due September 2020 | Maximum | Senior Secured Revolving Credit Facility</t>
  </si>
  <si>
    <t>London Interbank Offered Rate (LIBOR) | Wynn America | Minimum | Wynn America Credit Facilities Amended</t>
  </si>
  <si>
    <t>0.75%</t>
  </si>
  <si>
    <t>2.21%</t>
  </si>
  <si>
    <t>1.99%</t>
  </si>
  <si>
    <t>London Interbank Offered Rate (LIBOR) | Wynn America | Maximum | Wynn America Credit Facilities Amended</t>
  </si>
  <si>
    <t>1.75%</t>
  </si>
  <si>
    <t>Nov. 20,
		2020</t>
  </si>
  <si>
    <t>Long-Term Debt - Additional Information (Detail) - USD ($) $ in Millions</t>
  </si>
  <si>
    <t>Jul. 01, 2016</t>
  </si>
  <si>
    <t>May 01, 2015</t>
  </si>
  <si>
    <t>Feb. 28, 2015</t>
  </si>
  <si>
    <t>Fair value, excluding the redemption note</t>
  </si>
  <si>
    <t>Long Term Debt Excluding Redemption Note, debt issuance cost, original issue discount and premium</t>
  </si>
  <si>
    <t>Line of credit facility, remaining borrowing capacity</t>
  </si>
  <si>
    <t>Macau Operations | Senior Term Loan Facility, Due September 2021 | Secured Debt</t>
  </si>
  <si>
    <t>Maximum borrowing capacity</t>
  </si>
  <si>
    <t>Macau Operations | Senior Term Loan Facility, Due September 2021 | Senior Secured Revolving Credit Facility</t>
  </si>
  <si>
    <t>Wynn America</t>
  </si>
  <si>
    <t>Line of Credit Facility, Increase (Decrease), Other, Net</t>
  </si>
  <si>
    <t>Long-term line of credit</t>
  </si>
  <si>
    <t>Wynn America | Wynn America Credit Facilities | Secured Debt</t>
  </si>
  <si>
    <t>Wynn America | Wynn America Credit Facilities | Senior Secured Revolving Credit Facility</t>
  </si>
  <si>
    <t>Wynn Las Vegas, LLC and Wynn Las Vegas Capital Corp | First Mortgage Notes Due 2020 | Mortgages</t>
  </si>
  <si>
    <t>Losses on extinguishment of debt</t>
  </si>
  <si>
    <t>Payments of Debt Extinguishment Costs</t>
  </si>
  <si>
    <t>Extinguishment of Debt, Fees included in Gain (Loss)</t>
  </si>
  <si>
    <t>Wynn Las Vegas, LLC and Wynn Las Vegas Capital Corp | 7 7/8% Wynn Las Vegas First Mortgage Notes Due November 1, 2017 | Mortgages</t>
  </si>
  <si>
    <t>Repayments of Debt</t>
  </si>
  <si>
    <t>Write off of Deferred Debt Issuance Cost</t>
  </si>
  <si>
    <t>Subsequent Event | Wynn America | Wynn America Credit Facilities | Secured Debt</t>
  </si>
  <si>
    <t>Line of Credit Facility, Increase (Decrease), Net</t>
  </si>
  <si>
    <t>Subsequent Event | Wynn America | Wynn America Credit Facilities | Senior Secured Revolving Credit Facility</t>
  </si>
  <si>
    <t>Letters of credit outstanding</t>
  </si>
  <si>
    <t>Interest Rate Swaps - Additional Information (Detail) $ in Thousands</t>
  </si>
  <si>
    <t>Jun. 30, 2016USD ($)Agreement</t>
  </si>
  <si>
    <t>Dec. 31, 2015USD ($)</t>
  </si>
  <si>
    <t>Wynn Macau Swap | Two of the swap agreements</t>
  </si>
  <si>
    <t>Interest Rate Swaps [Line Items]</t>
  </si>
  <si>
    <t>Number of interest rate swap agreements | Agreement</t>
  </si>
  <si>
    <t>Wynn Macau Swap | Interest Rate Swap 3</t>
  </si>
  <si>
    <t>Interest rate swap maturity date</t>
  </si>
  <si>
    <t>Jul. 1,
		2017</t>
  </si>
  <si>
    <t>Related Party Transactions - Additional Information (Detail) - USD ($)</t>
  </si>
  <si>
    <t>Annual credit for personal usage of aircraft</t>
  </si>
  <si>
    <t>Amount due to officers and directors</t>
  </si>
  <si>
    <t>Noncontrolling Interest - Additional Information (Detail) - Wynn Macau, Limited $ in Millions</t>
  </si>
  <si>
    <t>Apr. 27, 2016USD ($)</t>
  </si>
  <si>
    <t>Apr. 27, 2016HKD / shares</t>
  </si>
  <si>
    <t>Mar. 31, 2015USD ($)</t>
  </si>
  <si>
    <t>Mar. 31, 2015HKD / shares</t>
  </si>
  <si>
    <t>Noncontrolling Interest [Line Items]</t>
  </si>
  <si>
    <t>Dividends paid (HKD per share) | HKD / shares</t>
  </si>
  <si>
    <t>Dividends paid to Wynn Resorts</t>
  </si>
  <si>
    <t>Reduction to noncontrolling interest</t>
  </si>
  <si>
    <t>Stock-Based Compensation - Summary of Total Stock-Based Compensation Cost (Detail) - USD ($) $ in Thousands</t>
  </si>
  <si>
    <t>Share-based Compensation, Allocation of Recognized Period Costs [Line Items]</t>
  </si>
  <si>
    <t>Total stock-based compensation capitalized</t>
  </si>
  <si>
    <t>Total stock-based compensation costs</t>
  </si>
  <si>
    <t>Commitments and Contingencies - Additional Information (Detail) HKD in Billions</t>
  </si>
  <si>
    <t>Feb. 13, 2016USD ($)</t>
  </si>
  <si>
    <t>Feb. 13, 2015USD ($)</t>
  </si>
  <si>
    <t>Jun. 18, 2014</t>
  </si>
  <si>
    <t>Apr. 29, 2014</t>
  </si>
  <si>
    <t>Feb. 13, 2014USD ($)</t>
  </si>
  <si>
    <t>Oct. 29, 2013</t>
  </si>
  <si>
    <t>Jul. 29, 2013USD ($)</t>
  </si>
  <si>
    <t>May 02, 2013</t>
  </si>
  <si>
    <t>Apr. 08, 2013</t>
  </si>
  <si>
    <t>Feb. 14, 2013USD ($)</t>
  </si>
  <si>
    <t>Feb. 01, 2013</t>
  </si>
  <si>
    <t>Oct. 13, 2012</t>
  </si>
  <si>
    <t>May 02, 2012USD ($)Installment</t>
  </si>
  <si>
    <t>Feb. 18, 2012USD ($)</t>
  </si>
  <si>
    <t>Feb. 18, 2012USD ($)shares</t>
  </si>
  <si>
    <t>Dec. 31, 2011USD ($)</t>
  </si>
  <si>
    <t>Sep. 30, 2011a</t>
  </si>
  <si>
    <t>Jun. 30, 2016USD ($)Roomclaimcommissioner</t>
  </si>
  <si>
    <t>Jul. 29, 2013HKD</t>
  </si>
  <si>
    <t>Feb. 22, 2013shares</t>
  </si>
  <si>
    <t>Commitments and Contingencies [Line Items]</t>
  </si>
  <si>
    <t>Land premium payment obligation, current</t>
  </si>
  <si>
    <t>Number of gaming commissioners | commissioner</t>
  </si>
  <si>
    <t>4 1/4% Wynn Las Vegas Senior Notes Due May 30, 2023</t>
  </si>
  <si>
    <t>Period for an offer to repurchase notes after a change of control</t>
  </si>
  <si>
    <t>60 days</t>
  </si>
  <si>
    <t>Interest payment due</t>
  </si>
  <si>
    <t>2023 Indenture</t>
  </si>
  <si>
    <t>Debt purchase price percentage of aggregate principal amount</t>
  </si>
  <si>
    <t>101.00%</t>
  </si>
  <si>
    <t>Common stock redeemed, shares | shares</t>
  </si>
  <si>
    <t>Redemption price promissory note, principal amount</t>
  </si>
  <si>
    <t>Directors</t>
  </si>
  <si>
    <t>Percentage of shares voted in favor of removal of Mr. Okada</t>
  </si>
  <si>
    <t>99.60%</t>
  </si>
  <si>
    <t>Number of voted shares (over 86 mil) | shares</t>
  </si>
  <si>
    <t>Cotai Development and Land Concession Contract</t>
  </si>
  <si>
    <t>Quantity of land acquired (acres) | a</t>
  </si>
  <si>
    <t>Land concession contract period (years)</t>
  </si>
  <si>
    <t>25 years</t>
  </si>
  <si>
    <t>Total land premium payable</t>
  </si>
  <si>
    <t>Down payment of premium</t>
  </si>
  <si>
    <t>Number of additional semi-annual payments | Installment</t>
  </si>
  <si>
    <t>Individual semi-annual payment of premium (8 total)</t>
  </si>
  <si>
    <t>Rate of interest on premium</t>
  </si>
  <si>
    <t>5.00%</t>
  </si>
  <si>
    <t>Project costs incurred</t>
  </si>
  <si>
    <t>Project budget</t>
  </si>
  <si>
    <t>Cotai Development and Land Concession Contract | Guarantee Obligations</t>
  </si>
  <si>
    <t>Guaranteed maximum price of contract</t>
  </si>
  <si>
    <t>Bond as a percentage of guaranteed maximum price</t>
  </si>
  <si>
    <t>Pre Construction Completion Payments</t>
  </si>
  <si>
    <t>Annual lease payments</t>
  </si>
  <si>
    <t>Post Construction Completion Payments</t>
  </si>
  <si>
    <t>Pending Litigation | Redemption Action and Counterclaim</t>
  </si>
  <si>
    <t>Interim status update period</t>
  </si>
  <si>
    <t>6 months</t>
  </si>
  <si>
    <t>Period for a stay of derivative action</t>
  </si>
  <si>
    <t>Pending Litigation | Derivative Claims</t>
  </si>
  <si>
    <t>Number of derivative actions commenced in the U.S. District Court | claim</t>
  </si>
  <si>
    <t>Pending Litigation | Derivative Claims | United States District Court, District of Nevada</t>
  </si>
  <si>
    <t>Period after dismissal of claim to file an amended complaint</t>
  </si>
  <si>
    <t>30 days</t>
  </si>
  <si>
    <t>Pending Litigation | Derivative Claims | Eighth Judicial District Court of Clark County, Nevada</t>
  </si>
  <si>
    <t>45 days</t>
  </si>
  <si>
    <t>90 days</t>
  </si>
  <si>
    <t>Income Taxes - Additional Information (Detail) $ in Thousands, MOP in Millions</t>
  </si>
  <si>
    <t>Aug. 01, 2016USD ($)</t>
  </si>
  <si>
    <t>Jun. 30, 2015USD ($)</t>
  </si>
  <si>
    <t>Aug. 01, 2016MOP</t>
  </si>
  <si>
    <t>Jul. 31, 2011USD ($)</t>
  </si>
  <si>
    <t>Jul. 31, 2011MOP</t>
  </si>
  <si>
    <t>Subsequent Event [Line Items]</t>
  </si>
  <si>
    <t>Proceeds and excess tax benefit from share-based compensation</t>
  </si>
  <si>
    <t>Tax exemption period</t>
  </si>
  <si>
    <t>5 years</t>
  </si>
  <si>
    <t>Amount of complementary tax exemption</t>
  </si>
  <si>
    <t>Special gaming tax on gross revenue</t>
  </si>
  <si>
    <t>39.00%</t>
  </si>
  <si>
    <t>Annual complementary tax obligation</t>
  </si>
  <si>
    <t>Subsequent Event</t>
  </si>
  <si>
    <t>Tax exemption period, extension</t>
  </si>
  <si>
    <t>Segment Information - Additional Information (Details)</t>
  </si>
  <si>
    <t>Jun. 30, 2016segment</t>
  </si>
  <si>
    <t>Number of reportable segments</t>
  </si>
  <si>
    <t>Segment Information - Summary of Results of Operations by Segment (Detail) - USD ($) $ in Thousands</t>
  </si>
  <si>
    <t>Segment Reporting Information [Line Items]</t>
  </si>
  <si>
    <t>Adjusted Property EBITDA</t>
  </si>
  <si>
    <t>[1]</t>
  </si>
  <si>
    <t>Other operating costs and expenses</t>
  </si>
  <si>
    <t>Corporate expenses and other</t>
  </si>
  <si>
    <t>Total other operating costs and expenses</t>
  </si>
  <si>
    <t>Non-operating income and expenses</t>
  </si>
  <si>
    <t>Total other non-operating income and expenses</t>
  </si>
  <si>
    <t>Net Income (Loss) Attributable to Noncontrolling Interest</t>
  </si>
  <si>
    <t>"Adjusted Property EBITDA" is net income before interest, taxes, depreciation and amortization, pre-opening costs, property charges and other, management and license fees, corporate expenses and other (including intercompany golf course and water rights leases), stock-based compensation, loss on extinguishment of debt, change in interest rate swap fair value, change in Redemption Note fair value and other non-operating income and expenses, and includes equity in income (loss) from unconsolidated affiliat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The Company also presents Adjusted Property EBITDA because it is used by some investors as a way to measure a company's ability to incur and service debt, make capital expenditures and meet working capital requirements. Gaming companies have historically reported EBITDA as a supplement to financial measures in accordance with U.S. GAAP. In order to view the operations of their casinos on a more stand-alone basis, gaming companies, including Wynn Resorts, Limited,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measures of net income,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taxes and other non-recurring charges, which are not reflected in Adjusted Property EBITDA. Also, Wynn Resorts' calculation of Adjusted Property EBITDA may be different from the calculation methods used by other companies and, therefore, comparability may be limited.</t>
  </si>
  <si>
    <t>Segment Information - Summary of Assets by Segment (Detail) - USD ($) $ in Thousands</t>
  </si>
  <si>
    <t>Assets</t>
  </si>
  <si>
    <t>Corporate and other</t>
  </si>
  <si>
    <t>Operating Segments [Member] | Las Vegas Operations</t>
  </si>
  <si>
    <t>Operating Segments [Member] | Macau</t>
  </si>
  <si>
    <t>Operating Segments [Member] | Macau | Macau Operations</t>
  </si>
  <si>
    <t>Operating Segments [Member] | Macau | Wynn Palace</t>
  </si>
  <si>
    <t>Operating Segments [Member] | Macau | Other Macau</t>
  </si>
  <si>
    <t>Subsequent Events - Additional Information (Detail) $ / shares in Units, $ in Thousands, MOP in Millions</t>
  </si>
  <si>
    <t>Jul. 27, 2016$ / shares</t>
  </si>
  <si>
    <t>Jul. 18, 2016USD ($)</t>
  </si>
  <si>
    <t>Declared cash dividend | $ / shares</t>
  </si>
  <si>
    <t>WML Finance Credit Facility [Domain] | Wynn Macau, Limited | Subsequent Event</t>
  </si>
  <si>
    <t>Loans Pledged as Collateral</t>
  </si>
  <si>
    <t>0.40%</t>
  </si>
  <si>
    <t>Senior Secured Revolving Credit Facility | WML Finance Credit Facility [Domain] | Wynn Macau, Limited | Subsequent Event</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_(&quot;HKD &quot;#,##0.00_);_(&quot;HKD &quot;(#,##0.00)" numFmtId="169"/>
    <numFmt formatCode="_(&quot;HKD &quot;#,##0.0_);_(&quot;HKD &quot;(#,##0.0)" numFmtId="170"/>
    <numFmt formatCode="_(&quot;MOP &quot;#,##0.0_);_(&quot;MOP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74922</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01790911</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9</v>
      </c>
      <c t="s" s="2" r="B1">
        <v>1</v>
      </c>
    </row>
    <row spans="1:2" r="2">
      <c t="s" s="2" r="B2">
        <v>2</v>
      </c>
    </row>
    <row spans="1:2" r="3">
      <c t="s" s="3" r="A3">
        <v>197</v>
      </c>
    </row>
    <row spans="1:2" r="4">
      <c t="s" s="4" r="A4">
        <v>29</v>
      </c>
      <c t="s" s="4"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902323</v>
      </c>
      <c t="n" s="7" r="C3">
        <v>2080089</v>
      </c>
    </row>
    <row spans="1:3" r="4">
      <c t="s" s="4" r="A4">
        <v>28</v>
      </c>
      <c t="n" s="6" r="B4">
        <v>210470</v>
      </c>
      <c t="n" s="6" r="C4">
        <v>115297</v>
      </c>
    </row>
    <row spans="1:3" r="5">
      <c t="s" s="4" r="A5">
        <v>29</v>
      </c>
      <c t="n" s="6" r="B5">
        <v>173550</v>
      </c>
      <c t="n" s="6" r="C5">
        <v>187887</v>
      </c>
    </row>
    <row spans="1:3" r="6">
      <c t="s" s="4" r="A6">
        <v>30</v>
      </c>
      <c t="n" s="6" r="B6">
        <v>74790</v>
      </c>
      <c t="n" s="6" r="C6">
        <v>74493</v>
      </c>
    </row>
    <row spans="1:3" r="7">
      <c t="s" s="4" r="A7">
        <v>31</v>
      </c>
      <c t="n" s="6" r="B7">
        <v>53410</v>
      </c>
      <c t="n" s="6" r="C7">
        <v>48012</v>
      </c>
    </row>
    <row spans="1:3" r="8">
      <c t="s" s="4" r="A8">
        <v>32</v>
      </c>
      <c t="n" s="6" r="B8">
        <v>2414543</v>
      </c>
      <c t="n" s="6" r="C8">
        <v>2505778</v>
      </c>
    </row>
    <row spans="1:3" r="9">
      <c t="s" s="4" r="A9">
        <v>33</v>
      </c>
      <c t="n" s="6" r="B9">
        <v>7775244</v>
      </c>
      <c t="n" s="6" r="C9">
        <v>7477478</v>
      </c>
    </row>
    <row spans="1:3" r="10">
      <c t="s" s="4" r="A10">
        <v>34</v>
      </c>
      <c t="n" s="6" r="B10">
        <v>2850</v>
      </c>
      <c t="n" s="6" r="C10">
        <v>2060</v>
      </c>
    </row>
    <row spans="1:3" r="11">
      <c t="s" s="4" r="A11">
        <v>28</v>
      </c>
      <c t="n" s="6" r="B11">
        <v>92821</v>
      </c>
      <c t="n" s="6" r="C11">
        <v>136256</v>
      </c>
    </row>
    <row spans="1:3" r="12">
      <c t="s" s="4" r="A12">
        <v>35</v>
      </c>
      <c t="n" s="6" r="B12">
        <v>114780</v>
      </c>
      <c t="n" s="6" r="C12">
        <v>110972</v>
      </c>
    </row>
    <row spans="1:3" r="13">
      <c t="s" s="4" r="A13">
        <v>36</v>
      </c>
      <c t="n" s="6" r="B13">
        <v>210113</v>
      </c>
      <c t="n" s="6" r="C13">
        <v>225888</v>
      </c>
    </row>
    <row spans="1:3" r="14">
      <c t="s" s="4" r="A14">
        <v>37</v>
      </c>
      <c t="n" s="6" r="B14">
        <v>0</v>
      </c>
      <c t="n" s="6" r="C14">
        <v>727</v>
      </c>
    </row>
    <row spans="1:3" r="15">
      <c t="s" s="4" r="A15">
        <v>38</v>
      </c>
      <c t="n" s="6" r="B15">
        <v>10610351</v>
      </c>
      <c t="n" s="6" r="C15">
        <v>10459159</v>
      </c>
    </row>
    <row spans="1:3" r="16">
      <c t="s" s="3" r="A16">
        <v>39</v>
      </c>
    </row>
    <row spans="1:3" r="17">
      <c t="s" s="4" r="A17">
        <v>40</v>
      </c>
      <c t="n" s="6" r="B17">
        <v>173459</v>
      </c>
      <c t="n" s="6" r="C17">
        <v>210372</v>
      </c>
    </row>
    <row spans="1:3" r="18">
      <c t="s" s="4" r="A18">
        <v>41</v>
      </c>
      <c t="n" s="6" r="B18">
        <v>0</v>
      </c>
      <c t="n" s="6" r="C18">
        <v>16000</v>
      </c>
    </row>
    <row spans="1:3" r="19">
      <c t="s" s="4" r="A19">
        <v>42</v>
      </c>
      <c t="n" s="6" r="B19">
        <v>420582</v>
      </c>
      <c t="n" s="6" r="C19">
        <v>436409</v>
      </c>
    </row>
    <row spans="1:3" r="20">
      <c t="s" s="4" r="A20">
        <v>43</v>
      </c>
      <c t="n" s="6" r="B20">
        <v>97544</v>
      </c>
      <c t="n" s="6" r="C20">
        <v>98559</v>
      </c>
    </row>
    <row spans="1:3" r="21">
      <c t="s" s="4" r="A21">
        <v>44</v>
      </c>
      <c t="n" s="6" r="B21">
        <v>146481</v>
      </c>
      <c t="n" s="6" r="C21">
        <v>129697</v>
      </c>
    </row>
    <row spans="1:3" r="22">
      <c t="s" s="4" r="A22">
        <v>45</v>
      </c>
      <c t="n" s="6" r="B22">
        <v>78633</v>
      </c>
      <c t="n" s="6" r="C22">
        <v>98129</v>
      </c>
    </row>
    <row spans="1:3" r="23">
      <c t="s" s="4" r="A23">
        <v>46</v>
      </c>
      <c t="n" s="6" r="B23">
        <v>75238</v>
      </c>
      <c t="n" s="6" r="C23">
        <v>121005</v>
      </c>
    </row>
    <row spans="1:3" r="24">
      <c t="s" s="4" r="A24">
        <v>47</v>
      </c>
      <c t="n" s="6" r="B24">
        <v>991937</v>
      </c>
      <c t="n" s="6" r="C24">
        <v>1110171</v>
      </c>
    </row>
    <row spans="1:3" r="25">
      <c t="s" s="4" r="A25">
        <v>48</v>
      </c>
      <c t="n" s="6" r="B25">
        <v>9457016</v>
      </c>
      <c t="n" s="6" r="C25">
        <v>9149665</v>
      </c>
    </row>
    <row spans="1:3" r="26">
      <c t="s" s="4" r="A26">
        <v>49</v>
      </c>
      <c t="n" s="6" r="B26">
        <v>123387</v>
      </c>
      <c t="n" s="6" r="C26">
        <v>141121</v>
      </c>
    </row>
    <row spans="1:3" r="27">
      <c t="s" s="4" r="A27">
        <v>50</v>
      </c>
      <c t="n" s="6" r="B27">
        <v>36316</v>
      </c>
      <c t="n" s="6" r="C27">
        <v>36357</v>
      </c>
    </row>
    <row spans="1:3" r="28">
      <c t="s" s="4" r="A28">
        <v>51</v>
      </c>
      <c t="n" s="6" r="B28">
        <v>10608656</v>
      </c>
      <c t="n" s="6" r="C28">
        <v>10437314</v>
      </c>
    </row>
    <row spans="1:3" r="29">
      <c t="s" s="4" r="A29">
        <v>52</v>
      </c>
      <c t="s" s="4" r="B29">
        <v>53</v>
      </c>
      <c t="s" s="4" r="C29">
        <v>53</v>
      </c>
    </row>
    <row spans="1:3" r="30">
      <c t="s" s="3" r="A30">
        <v>54</v>
      </c>
    </row>
    <row spans="1:3" r="31">
      <c t="s" s="4" r="A31">
        <v>55</v>
      </c>
      <c t="n" s="6" r="B31">
        <v>0</v>
      </c>
      <c t="n" s="6" r="C31">
        <v>0</v>
      </c>
    </row>
    <row spans="1:3" r="32">
      <c t="s" s="4" r="A32">
        <v>56</v>
      </c>
      <c t="n" s="6" r="B32">
        <v>1149</v>
      </c>
      <c t="n" s="6" r="C32">
        <v>1146</v>
      </c>
    </row>
    <row spans="1:3" r="33">
      <c t="s" s="4" r="A33">
        <v>57</v>
      </c>
      <c t="n" s="6" r="B33">
        <v>-1158971</v>
      </c>
      <c t="n" s="6" r="C33">
        <v>-1152680</v>
      </c>
    </row>
    <row spans="1:3" r="34">
      <c t="s" s="4" r="A34">
        <v>58</v>
      </c>
      <c t="n" s="6" r="B34">
        <v>986761</v>
      </c>
      <c t="n" s="6" r="C34">
        <v>983131</v>
      </c>
    </row>
    <row spans="1:3" r="35">
      <c t="s" s="4" r="A35">
        <v>59</v>
      </c>
      <c t="n" s="6" r="B35">
        <v>2097</v>
      </c>
      <c t="n" s="6" r="C35">
        <v>1092</v>
      </c>
    </row>
    <row spans="1:3" r="36">
      <c t="s" s="4" r="A36">
        <v>60</v>
      </c>
      <c t="n" s="6" r="B36">
        <v>99379</v>
      </c>
      <c t="n" s="6" r="C36">
        <v>55332</v>
      </c>
    </row>
    <row spans="1:3" r="37">
      <c t="s" s="4" r="A37">
        <v>61</v>
      </c>
      <c t="n" s="6" r="B37">
        <v>-69585</v>
      </c>
      <c t="n" s="6" r="C37">
        <v>-111979</v>
      </c>
    </row>
    <row spans="1:3" r="38">
      <c t="s" s="4" r="A38">
        <v>62</v>
      </c>
      <c t="n" s="6" r="B38">
        <v>71280</v>
      </c>
      <c t="n" s="6" r="C38">
        <v>133824</v>
      </c>
    </row>
    <row spans="1:3" r="39">
      <c t="s" s="4" r="A39">
        <v>63</v>
      </c>
      <c t="n" s="6" r="B39">
        <v>1695</v>
      </c>
      <c t="n" s="6" r="C39">
        <v>21845</v>
      </c>
    </row>
    <row spans="1:3" r="40">
      <c t="s" s="4" r="A40">
        <v>64</v>
      </c>
      <c t="n" s="7" r="B40">
        <v>10610351</v>
      </c>
      <c t="n" s="7" r="C40">
        <v>104591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229</v>
      </c>
      <c t="s" s="2" r="B1">
        <v>1</v>
      </c>
    </row>
    <row spans="1:2" r="2">
      <c t="s" s="2" r="B2">
        <v>2</v>
      </c>
    </row>
    <row spans="1:2" r="3">
      <c t="s" s="3" r="A3">
        <v>186</v>
      </c>
    </row>
    <row spans="1:2" r="4">
      <c t="s" s="4" r="A4">
        <v>230</v>
      </c>
      <c t="s" s="4" r="B4">
        <v>231</v>
      </c>
    </row>
    <row spans="1:2" r="5">
      <c t="s" s="4" r="A5">
        <v>232</v>
      </c>
      <c t="s" s="4" r="B5">
        <v>233</v>
      </c>
    </row>
    <row spans="1:2" r="6">
      <c t="s" s="4" r="A6">
        <v>234</v>
      </c>
      <c t="s" s="4" r="B6">
        <v>235</v>
      </c>
    </row>
    <row spans="1:2" r="7">
      <c t="s" s="4" r="A7">
        <v>194</v>
      </c>
      <c t="s" s="4" r="B7">
        <v>236</v>
      </c>
    </row>
    <row spans="1:2" r="8">
      <c t="s" s="4" r="A8">
        <v>237</v>
      </c>
      <c t="s" s="4" r="B8">
        <v>238</v>
      </c>
    </row>
    <row spans="1:2" r="9">
      <c t="s" s="4" r="A9">
        <v>239</v>
      </c>
      <c t="s" s="4" r="B9">
        <v>240</v>
      </c>
    </row>
    <row spans="1:2" r="10">
      <c t="s" s="4" r="A10">
        <v>241</v>
      </c>
      <c t="s" s="4" r="B10">
        <v>242</v>
      </c>
    </row>
    <row spans="1:2" r="11">
      <c t="s" s="4" r="A11">
        <v>243</v>
      </c>
      <c t="s" s="4" r="B11">
        <v>244</v>
      </c>
    </row>
    <row spans="1:2" r="12">
      <c t="s" s="4" r="A12">
        <v>245</v>
      </c>
      <c t="s" s="4" r="B12">
        <v>246</v>
      </c>
    </row>
    <row spans="1:2" r="13">
      <c t="s" s="4" r="A13">
        <v>247</v>
      </c>
      <c t="s" s="4" r="B13">
        <v>248</v>
      </c>
    </row>
    <row spans="1:2" r="14">
      <c t="s" s="4" r="A14">
        <v>249</v>
      </c>
      <c t="s" s="4" r="B1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51</v>
      </c>
      <c t="s" s="2" r="B1">
        <v>1</v>
      </c>
    </row>
    <row spans="1:2" r="2">
      <c t="s" s="2" r="B2">
        <v>2</v>
      </c>
    </row>
    <row spans="1:2" r="3">
      <c t="s" s="3" r="A3">
        <v>186</v>
      </c>
    </row>
    <row spans="1:2" r="4">
      <c t="s" s="4" r="A4">
        <v>252</v>
      </c>
      <c t="s" s="4" r="B4">
        <v>253</v>
      </c>
    </row>
    <row spans="1:2" r="5">
      <c t="s" s="4" r="A5">
        <v>254</v>
      </c>
      <c t="s" s="4" r="B5">
        <v>255</v>
      </c>
    </row>
    <row spans="1:2" r="6">
      <c t="s" s="4" r="A6">
        <v>256</v>
      </c>
      <c t="s" s="4" r="B6">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8</v>
      </c>
      <c t="s" s="2" r="B1">
        <v>1</v>
      </c>
    </row>
    <row spans="1:2" r="2">
      <c t="s" s="2" r="B2">
        <v>2</v>
      </c>
    </row>
    <row spans="1:2" r="3">
      <c t="s" s="3" r="A3">
        <v>189</v>
      </c>
    </row>
    <row spans="1:2" r="4">
      <c t="s" s="4" r="A4">
        <v>259</v>
      </c>
      <c t="s" s="4" r="B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61</v>
      </c>
      <c t="s" s="2" r="B1">
        <v>1</v>
      </c>
    </row>
    <row spans="1:2" r="2">
      <c t="s" s="2" r="B2">
        <v>2</v>
      </c>
    </row>
    <row spans="1:2" r="3">
      <c t="s" s="3" r="A3">
        <v>192</v>
      </c>
    </row>
    <row spans="1:2" r="4">
      <c t="s" s="4" r="A4">
        <v>262</v>
      </c>
      <c t="s" s="4" r="B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64</v>
      </c>
      <c t="s" s="2" r="B1">
        <v>1</v>
      </c>
    </row>
    <row spans="1:2" r="2">
      <c t="s" s="2" r="B2">
        <v>2</v>
      </c>
    </row>
    <row spans="1:2" r="3">
      <c t="s" s="3" r="A3">
        <v>195</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69</v>
      </c>
      <c t="s" s="2" r="B1">
        <v>1</v>
      </c>
    </row>
    <row spans="1:2" r="2">
      <c t="s" s="2" r="B2">
        <v>2</v>
      </c>
    </row>
    <row spans="1:2" r="3">
      <c t="s" s="3" r="A3">
        <v>197</v>
      </c>
    </row>
    <row spans="1:2" r="4">
      <c t="s" s="4" r="A4">
        <v>270</v>
      </c>
      <c t="s" s="4" r="B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5</v>
      </c>
      <c t="s" s="2" r="B1">
        <v>2</v>
      </c>
      <c t="s" s="2" r="C1">
        <v>25</v>
      </c>
    </row>
    <row spans="1:3" r="2">
      <c t="s" s="3" r="A2">
        <v>66</v>
      </c>
    </row>
    <row spans="1:3" r="3">
      <c t="s" s="4" r="A3">
        <v>67</v>
      </c>
      <c t="n" s="8" r="B3">
        <v>0.01</v>
      </c>
      <c t="n" s="8" r="C3">
        <v>0.01</v>
      </c>
    </row>
    <row spans="1:3" r="4">
      <c t="s" s="4" r="A4">
        <v>68</v>
      </c>
      <c t="n" s="6" r="B4">
        <v>40000000</v>
      </c>
      <c t="n" s="6" r="C4">
        <v>40000000</v>
      </c>
    </row>
    <row spans="1:3" r="5">
      <c t="s" s="4" r="A5">
        <v>69</v>
      </c>
      <c t="n" s="6" r="B5">
        <v>0</v>
      </c>
      <c t="n" s="6" r="C5">
        <v>0</v>
      </c>
    </row>
    <row spans="1:3" r="6">
      <c t="s" s="4" r="A6">
        <v>70</v>
      </c>
      <c t="n" s="6" r="B6">
        <v>0</v>
      </c>
      <c t="n" s="6" r="C6">
        <v>0</v>
      </c>
    </row>
    <row spans="1:3" r="7">
      <c t="s" s="4" r="A7">
        <v>71</v>
      </c>
      <c t="n" s="8" r="B7">
        <v>0.01</v>
      </c>
      <c t="n" s="8" r="C7">
        <v>0.01</v>
      </c>
    </row>
    <row spans="1:3" r="8">
      <c t="s" s="4" r="A8">
        <v>72</v>
      </c>
      <c t="n" s="6" r="B8">
        <v>400000000</v>
      </c>
      <c t="n" s="6" r="C8">
        <v>400000000</v>
      </c>
    </row>
    <row spans="1:3" r="9">
      <c t="s" s="4" r="A9">
        <v>73</v>
      </c>
      <c t="n" s="6" r="B9">
        <v>114949209</v>
      </c>
      <c t="n" s="6" r="C9">
        <v>114610441</v>
      </c>
    </row>
    <row spans="1:3" r="10">
      <c t="s" s="4" r="A10">
        <v>74</v>
      </c>
      <c t="n" s="6" r="B10">
        <v>101790911</v>
      </c>
      <c t="n" s="6" r="C10">
        <v>101571909</v>
      </c>
    </row>
    <row spans="1:3" r="11">
      <c t="s" s="4" r="A11">
        <v>75</v>
      </c>
      <c t="n" s="6" r="B11">
        <v>13158298</v>
      </c>
      <c t="n" s="6" r="C11">
        <v>130385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2</v>
      </c>
      <c t="s" s="2" r="B1">
        <v>1</v>
      </c>
    </row>
    <row spans="1:2" r="2">
      <c t="s" s="2" r="B2">
        <v>2</v>
      </c>
    </row>
    <row spans="1:2" r="3">
      <c t="s" s="3" r="A3">
        <v>200</v>
      </c>
    </row>
    <row spans="1:2" r="4">
      <c t="s" s="4" r="A4">
        <v>273</v>
      </c>
      <c t="s" s="4" r="B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5</v>
      </c>
      <c t="s" s="2" r="B1">
        <v>1</v>
      </c>
    </row>
    <row spans="1:2" r="2">
      <c t="s" s="2" r="B2">
        <v>2</v>
      </c>
    </row>
    <row spans="1:2" r="3">
      <c t="s" s="3" r="A3">
        <v>203</v>
      </c>
    </row>
    <row spans="1:2" r="4">
      <c t="s" s="4" r="A4">
        <v>276</v>
      </c>
      <c t="s" s="4" r="B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8</v>
      </c>
      <c t="s" s="2" r="B1">
        <v>1</v>
      </c>
    </row>
    <row spans="1:2" r="2">
      <c t="s" s="2" r="B2">
        <v>2</v>
      </c>
    </row>
    <row spans="1:2" r="3">
      <c t="s" s="3" r="A3">
        <v>215</v>
      </c>
    </row>
    <row spans="1:2" r="4">
      <c t="s" s="4" r="A4">
        <v>279</v>
      </c>
      <c t="s" s="4" r="B4">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81</v>
      </c>
      <c t="s" s="2" r="B1">
        <v>1</v>
      </c>
    </row>
    <row spans="1:2" r="2">
      <c t="s" s="2" r="B2">
        <v>2</v>
      </c>
    </row>
    <row spans="1:2" r="3">
      <c t="s" s="3" r="A3">
        <v>224</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3"/>
    <col customWidth="1" max="2" min="2" width="58"/>
    <col customWidth="1" max="3" min="3" width="15"/>
  </cols>
  <sheetData>
    <row spans="1:3" r="1">
      <c t="s" s="1" r="A1">
        <v>286</v>
      </c>
      <c t="s" s="2" r="B1">
        <v>1</v>
      </c>
    </row>
    <row spans="1:3" r="2">
      <c t="s" s="2" r="B2">
        <v>287</v>
      </c>
      <c t="s" s="2" r="C2">
        <v>288</v>
      </c>
    </row>
    <row spans="1:3" r="3">
      <c t="s" s="3" r="A3">
        <v>289</v>
      </c>
    </row>
    <row spans="1:3" r="4">
      <c t="s" s="4" r="A4">
        <v>290</v>
      </c>
      <c t="n" s="6" r="C4">
        <v>33</v>
      </c>
    </row>
    <row spans="1:3" r="5">
      <c t="s" s="4" r="A5">
        <v>291</v>
      </c>
    </row>
    <row spans="1:3" r="6">
      <c t="s" s="3" r="A6">
        <v>289</v>
      </c>
    </row>
    <row spans="1:3" r="7">
      <c t="s" s="4" r="A7">
        <v>292</v>
      </c>
      <c t="s" s="4" r="B7">
        <v>293</v>
      </c>
    </row>
    <row spans="1:3" r="8">
      <c t="s" s="4" r="A8">
        <v>294</v>
      </c>
      <c t="n" s="6" r="B8">
        <v>2</v>
      </c>
    </row>
    <row spans="1:3" r="9">
      <c t="s" s="4" r="A9">
        <v>295</v>
      </c>
      <c t="n" s="6" r="B9">
        <v>1008</v>
      </c>
    </row>
    <row spans="1:3" r="10">
      <c t="s" s="4" r="A10">
        <v>296</v>
      </c>
      <c t="n" s="6" r="B10">
        <v>8</v>
      </c>
    </row>
    <row spans="1:3" r="11">
      <c t="s" s="4" r="A11">
        <v>297</v>
      </c>
    </row>
    <row spans="1:3" r="12">
      <c t="s" s="3" r="A12">
        <v>289</v>
      </c>
    </row>
    <row spans="1:3" r="13">
      <c t="s" s="4" r="A13">
        <v>298</v>
      </c>
      <c t="n" s="6" r="B13">
        <v>284000</v>
      </c>
    </row>
    <row spans="1:3" r="14">
      <c t="s" s="4" r="A14">
        <v>299</v>
      </c>
    </row>
    <row spans="1:3" r="15">
      <c t="s" s="3" r="A15">
        <v>289</v>
      </c>
    </row>
    <row spans="1:3" r="16">
      <c t="s" s="4" r="A16">
        <v>298</v>
      </c>
      <c t="n" s="6" r="B16">
        <v>31000</v>
      </c>
    </row>
    <row spans="1:3" r="17">
      <c t="s" s="4" r="A17">
        <v>300</v>
      </c>
    </row>
    <row spans="1:3" r="18">
      <c t="s" s="3" r="A18">
        <v>289</v>
      </c>
    </row>
    <row spans="1:3" r="19">
      <c t="s" s="4" r="A19">
        <v>298</v>
      </c>
      <c t="n" s="6" r="B19">
        <v>57000</v>
      </c>
    </row>
    <row spans="1:3" r="20">
      <c t="s" s="4" r="A20">
        <v>301</v>
      </c>
    </row>
    <row spans="1:3" r="21">
      <c t="s" s="3" r="A21">
        <v>289</v>
      </c>
    </row>
    <row spans="1:3" r="22">
      <c t="s" s="4" r="A22">
        <v>302</v>
      </c>
      <c t="n" s="6" r="B22">
        <v>2</v>
      </c>
    </row>
    <row spans="1:3" r="23">
      <c t="s" s="4" r="A23">
        <v>303</v>
      </c>
    </row>
    <row spans="1:3" r="24">
      <c t="s" s="3" r="A24">
        <v>289</v>
      </c>
    </row>
    <row spans="1:3" r="25">
      <c t="s" s="4" r="A25">
        <v>302</v>
      </c>
      <c t="n" s="6" r="B25">
        <v>1</v>
      </c>
    </row>
    <row spans="1:3" r="26">
      <c t="s" s="4" r="A26">
        <v>304</v>
      </c>
    </row>
    <row spans="1:3" r="27">
      <c t="s" s="3" r="A27">
        <v>289</v>
      </c>
    </row>
    <row spans="1:3" r="28">
      <c t="s" s="4" r="A28">
        <v>292</v>
      </c>
      <c t="s" s="4" r="B28">
        <v>305</v>
      </c>
    </row>
    <row spans="1:3" r="29">
      <c t="s" s="4" r="A29">
        <v>294</v>
      </c>
      <c t="n" s="6" r="B29">
        <v>2</v>
      </c>
    </row>
    <row spans="1:3" r="30">
      <c t="s" s="4" r="A30">
        <v>295</v>
      </c>
      <c t="n" s="6" r="B30">
        <v>4748</v>
      </c>
    </row>
    <row spans="1:3" r="31">
      <c t="s" s="4" r="A31">
        <v>306</v>
      </c>
    </row>
    <row spans="1:3" r="32">
      <c t="s" s="3" r="A32">
        <v>289</v>
      </c>
    </row>
    <row spans="1:3" r="33">
      <c t="s" s="4" r="A33">
        <v>298</v>
      </c>
      <c t="n" s="6" r="B33">
        <v>194000</v>
      </c>
    </row>
    <row spans="1:3" r="34">
      <c t="s" s="4" r="A34">
        <v>307</v>
      </c>
    </row>
    <row spans="1:3" r="35">
      <c t="s" s="3" r="A35">
        <v>289</v>
      </c>
    </row>
    <row spans="1:3" r="36">
      <c t="s" s="4" r="A36">
        <v>298</v>
      </c>
      <c t="n" s="6" r="B36">
        <v>290000</v>
      </c>
    </row>
    <row spans="1:3" r="37">
      <c t="s" s="4" r="A37">
        <v>308</v>
      </c>
    </row>
    <row spans="1:3" r="38">
      <c t="s" s="3" r="A38">
        <v>289</v>
      </c>
    </row>
    <row spans="1:3" r="39">
      <c t="s" s="4" r="A39">
        <v>298</v>
      </c>
      <c t="n" s="6" r="B39">
        <v>99000</v>
      </c>
    </row>
    <row spans="1:3" r="40">
      <c t="s" s="4" r="A40">
        <v>309</v>
      </c>
    </row>
    <row spans="1:3" r="41">
      <c t="s" s="3" r="A41">
        <v>289</v>
      </c>
    </row>
    <row spans="1:3" r="42">
      <c t="s" s="4" r="A42">
        <v>310</v>
      </c>
      <c t="n" s="6" r="B42">
        <v>33</v>
      </c>
    </row>
    <row spans="1:3" r="43">
      <c t="s" s="4" r="A43">
        <v>311</v>
      </c>
    </row>
    <row spans="1:3" r="44">
      <c t="s" s="3" r="A44">
        <v>289</v>
      </c>
    </row>
    <row spans="1:3" r="45">
      <c t="s" s="4" r="A45">
        <v>312</v>
      </c>
      <c t="n" s="6" r="B45">
        <v>2</v>
      </c>
    </row>
    <row spans="1:3" r="46">
      <c t="s" s="4" r="A46">
        <v>313</v>
      </c>
    </row>
    <row spans="1:3" r="47">
      <c t="s" s="3" r="A47">
        <v>289</v>
      </c>
    </row>
    <row spans="1:3" r="48">
      <c t="s" s="4" r="A48">
        <v>302</v>
      </c>
      <c t="n" s="6" r="B48">
        <v>3</v>
      </c>
    </row>
    <row spans="1:3" r="49">
      <c t="s" s="4" r="A49">
        <v>314</v>
      </c>
    </row>
    <row spans="1:3" r="50">
      <c t="s" s="3" r="A50">
        <v>289</v>
      </c>
    </row>
    <row spans="1:3" r="51">
      <c t="s" s="4" r="A51">
        <v>295</v>
      </c>
      <c t="n" s="6" r="B51">
        <v>17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8"/>
  </cols>
  <sheetData>
    <row spans="1:8" r="1">
      <c t="s" s="1" r="A1">
        <v>315</v>
      </c>
      <c t="s" s="2" r="B1">
        <v>77</v>
      </c>
      <c t="s" s="2" r="E1">
        <v>1</v>
      </c>
    </row>
    <row spans="1:8" r="2">
      <c t="s" s="2" r="B2">
        <v>2</v>
      </c>
      <c t="s" s="2" r="C2">
        <v>316</v>
      </c>
      <c t="s" s="2" r="D2">
        <v>78</v>
      </c>
      <c t="s" s="2" r="E2">
        <v>2</v>
      </c>
      <c t="s" s="2" r="F2">
        <v>78</v>
      </c>
      <c t="s" s="2" r="G2">
        <v>25</v>
      </c>
      <c t="s" s="2" r="H2">
        <v>317</v>
      </c>
    </row>
    <row spans="1:8" r="3">
      <c t="s" s="3" r="A3">
        <v>318</v>
      </c>
    </row>
    <row spans="1:8" r="4">
      <c t="s" s="4" r="A4">
        <v>48</v>
      </c>
      <c t="n" s="7" r="B4">
        <v>9457016000</v>
      </c>
      <c t="n" s="7" r="E4">
        <v>9457016000</v>
      </c>
      <c t="n" s="7" r="G4">
        <v>9149665000</v>
      </c>
    </row>
    <row spans="1:8" r="5">
      <c t="s" s="4" r="A5">
        <v>319</v>
      </c>
      <c t="s" s="4" r="B5">
        <v>320</v>
      </c>
      <c t="s" s="4" r="E5">
        <v>320</v>
      </c>
    </row>
    <row spans="1:8" r="6">
      <c t="s" s="4" r="A6">
        <v>321</v>
      </c>
      <c t="s" s="4" r="B6">
        <v>322</v>
      </c>
      <c t="s" s="4" r="E6">
        <v>322</v>
      </c>
      <c t="s" s="4" r="G6">
        <v>323</v>
      </c>
    </row>
    <row spans="1:8" r="7">
      <c t="s" s="4" r="A7">
        <v>324</v>
      </c>
      <c t="n" s="7" r="B7">
        <v>301000000</v>
      </c>
      <c t="n" s="7" r="D7">
        <v>290100000</v>
      </c>
      <c t="n" s="7" r="E7">
        <v>579700000</v>
      </c>
      <c t="n" s="7" r="F7">
        <v>620200000</v>
      </c>
    </row>
    <row spans="1:8" r="8">
      <c t="s" s="4" r="A8">
        <v>325</v>
      </c>
      <c t="n" s="6" r="E8">
        <v>548898000</v>
      </c>
      <c t="n" s="6" r="F8">
        <v>967843000</v>
      </c>
    </row>
    <row spans="1:8" r="9">
      <c t="s" s="4" r="A9">
        <v>326</v>
      </c>
      <c t="n" s="6" r="B9">
        <v>69257000</v>
      </c>
      <c t="n" s="6" r="D9">
        <v>75236000</v>
      </c>
      <c t="n" s="6" r="E9">
        <v>114029000</v>
      </c>
      <c t="n" s="6" r="F9">
        <v>153219000</v>
      </c>
    </row>
    <row spans="1:8" r="10">
      <c t="s" s="4" r="A10">
        <v>108</v>
      </c>
      <c t="n" s="7" r="B10">
        <v>70391000</v>
      </c>
      <c t="n" s="7" r="D10">
        <v>56460000</v>
      </c>
      <c t="n" s="7" r="E10">
        <v>145612000</v>
      </c>
      <c t="n" s="7" r="F10">
        <v>11859000</v>
      </c>
    </row>
    <row spans="1:8" r="11">
      <c t="s" s="4" r="A11">
        <v>327</v>
      </c>
      <c t="n" s="8" r="B11">
        <v>0.6899999999999999</v>
      </c>
      <c t="n" s="8" r="D11">
        <v>0.5600000000000001</v>
      </c>
      <c t="n" s="8" r="E11">
        <v>1.44</v>
      </c>
      <c t="n" s="8" r="F11">
        <v>0.12</v>
      </c>
    </row>
    <row spans="1:8" r="12">
      <c t="s" s="4" r="A12">
        <v>111</v>
      </c>
      <c t="n" s="8" r="B12">
        <v>0.6899999999999999</v>
      </c>
      <c t="n" s="8" r="D12">
        <v>0.5600000000000001</v>
      </c>
      <c t="n" s="8" r="E12">
        <v>1.43</v>
      </c>
      <c t="n" s="8" r="F12">
        <v>0.12</v>
      </c>
    </row>
    <row spans="1:8" r="13">
      <c t="s" s="4" r="A13">
        <v>328</v>
      </c>
    </row>
    <row spans="1:8" r="14">
      <c t="s" s="3" r="A14">
        <v>318</v>
      </c>
    </row>
    <row spans="1:8" r="15">
      <c t="s" s="4" r="A15">
        <v>329</v>
      </c>
      <c t="n" s="7" r="B15">
        <v>684742000</v>
      </c>
      <c t="n" s="7" r="E15">
        <v>684742000</v>
      </c>
      <c t="n" s="7" r="G15">
        <v>846281000</v>
      </c>
    </row>
    <row spans="1:8" r="16">
      <c t="s" s="4" r="A16">
        <v>330</v>
      </c>
      <c t="n" s="6" r="B16">
        <v>1220000000</v>
      </c>
      <c t="n" s="6" r="E16">
        <v>1220000000</v>
      </c>
      <c t="n" s="6" r="G16">
        <v>1230000000</v>
      </c>
    </row>
    <row spans="1:8" r="17">
      <c t="s" s="4" r="A17">
        <v>331</v>
      </c>
    </row>
    <row spans="1:8" r="18">
      <c t="s" s="3" r="A18">
        <v>318</v>
      </c>
    </row>
    <row spans="1:8" r="19">
      <c t="s" s="4" r="A19">
        <v>329</v>
      </c>
      <c t="n" s="6" r="B19">
        <v>683696000</v>
      </c>
      <c t="n" s="6" r="E19">
        <v>683696000</v>
      </c>
      <c t="n" s="6" r="G19">
        <v>846095000</v>
      </c>
    </row>
    <row spans="1:8" r="20">
      <c t="s" s="4" r="A20">
        <v>332</v>
      </c>
    </row>
    <row spans="1:8" r="21">
      <c t="s" s="3" r="A21">
        <v>318</v>
      </c>
    </row>
    <row spans="1:8" r="22">
      <c t="s" s="4" r="A22">
        <v>325</v>
      </c>
      <c t="n" s="7" r="F22">
        <v>57900000</v>
      </c>
    </row>
    <row spans="1:8" r="23">
      <c t="s" s="4" r="A23">
        <v>326</v>
      </c>
      <c t="n" s="7" r="C23">
        <v>25600000</v>
      </c>
    </row>
    <row spans="1:8" r="24">
      <c t="s" s="4" r="A24">
        <v>108</v>
      </c>
      <c t="n" s="7" r="C24">
        <v>18500000</v>
      </c>
    </row>
    <row spans="1:8" r="25">
      <c t="s" s="4" r="A25">
        <v>327</v>
      </c>
      <c t="n" s="8" r="C25">
        <v>0.18</v>
      </c>
    </row>
    <row spans="1:8" r="26">
      <c t="s" s="4" r="A26">
        <v>111</v>
      </c>
      <c t="n" s="8" r="C26">
        <v>0.18</v>
      </c>
    </row>
    <row spans="1:8" r="27">
      <c t="s" s="4" r="A27">
        <v>333</v>
      </c>
    </row>
    <row spans="1:8" r="28">
      <c t="s" s="3" r="A28">
        <v>318</v>
      </c>
    </row>
    <row spans="1:8" r="29">
      <c t="s" s="4" r="A29">
        <v>326</v>
      </c>
      <c t="n" s="7" r="D29">
        <v>6000000</v>
      </c>
      <c t="n" s="6" r="F29">
        <v>11100000</v>
      </c>
    </row>
    <row spans="1:8" r="30">
      <c t="s" s="4" r="A30">
        <v>108</v>
      </c>
      <c t="n" s="7" r="D30">
        <v>4300000</v>
      </c>
      <c t="n" s="7" r="F30">
        <v>8000000</v>
      </c>
    </row>
    <row spans="1:8" r="31">
      <c t="s" s="4" r="A31">
        <v>327</v>
      </c>
      <c t="n" s="8" r="D31">
        <v>0.04</v>
      </c>
      <c t="n" s="8" r="F31">
        <v>0.08</v>
      </c>
    </row>
    <row spans="1:8" r="32">
      <c t="s" s="4" r="A32">
        <v>111</v>
      </c>
      <c t="n" s="8" r="D32">
        <v>0.04</v>
      </c>
      <c t="n" s="8" r="F32">
        <v>0.08</v>
      </c>
    </row>
    <row spans="1:8" r="33">
      <c t="s" s="4" r="A33">
        <v>334</v>
      </c>
    </row>
    <row spans="1:8" r="34">
      <c t="s" s="3" r="A34">
        <v>318</v>
      </c>
    </row>
    <row spans="1:8" r="35">
      <c t="s" s="4" r="A35">
        <v>335</v>
      </c>
      <c t="n" s="7" r="H35">
        <v>1940000000</v>
      </c>
    </row>
    <row spans="1:8" r="36">
      <c t="s" s="4" r="A36">
        <v>336</v>
      </c>
    </row>
    <row spans="1:8" r="37">
      <c t="s" s="3" r="A37">
        <v>318</v>
      </c>
    </row>
    <row spans="1:8" r="38">
      <c t="s" s="4" r="A38">
        <v>48</v>
      </c>
      <c t="n" s="7" r="B38">
        <v>1881422000</v>
      </c>
      <c t="n" s="7" r="E38">
        <v>1881422000</v>
      </c>
      <c t="n" s="6" r="G38">
        <v>1884402000</v>
      </c>
    </row>
    <row spans="1:8" r="39">
      <c t="s" s="4" r="A39">
        <v>337</v>
      </c>
    </row>
    <row spans="1:8" r="40">
      <c t="s" s="3" r="A40">
        <v>318</v>
      </c>
    </row>
    <row spans="1:8" r="41">
      <c t="s" s="4" r="A41">
        <v>338</v>
      </c>
      <c t="n" s="6" r="G41">
        <v>63100000</v>
      </c>
    </row>
    <row spans="1:8" r="42">
      <c t="s" s="4" r="A42">
        <v>339</v>
      </c>
    </row>
    <row spans="1:8" r="43">
      <c t="s" s="3" r="A43">
        <v>318</v>
      </c>
    </row>
    <row spans="1:8" r="44">
      <c t="s" s="4" r="A44">
        <v>338</v>
      </c>
      <c t="n" s="7" r="G44">
        <v>41300000</v>
      </c>
    </row>
    <row spans="1:8" r="45">
      <c t="s" s="4" r="A45">
        <v>340</v>
      </c>
    </row>
    <row spans="1:8" r="46">
      <c t="s" s="3" r="A46">
        <v>318</v>
      </c>
    </row>
    <row spans="1:8" r="47">
      <c t="s" s="4" r="A47">
        <v>341</v>
      </c>
      <c t="n" s="7" r="C47">
        <v>21900000</v>
      </c>
    </row>
    <row spans="1:8" r="48">
      <c t="s" s="4" r="A48">
        <v>342</v>
      </c>
    </row>
    <row spans="1:8" r="49">
      <c t="s" s="3" r="A49">
        <v>318</v>
      </c>
    </row>
    <row spans="1:8" r="50">
      <c t="s" s="4" r="A50">
        <v>341</v>
      </c>
      <c t="n" s="7" r="C50">
        <v>370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3</v>
      </c>
      <c t="s" s="2" r="B1">
        <v>77</v>
      </c>
      <c t="s" s="2" r="D1">
        <v>1</v>
      </c>
    </row>
    <row spans="1:5" r="2">
      <c t="s" s="2" r="B2">
        <v>2</v>
      </c>
      <c t="s" s="2" r="C2">
        <v>78</v>
      </c>
      <c t="s" s="2" r="D2">
        <v>2</v>
      </c>
      <c t="s" s="2" r="E2">
        <v>78</v>
      </c>
    </row>
    <row spans="1:5" r="3">
      <c t="s" s="3" r="A3">
        <v>344</v>
      </c>
    </row>
    <row spans="1:5" r="4">
      <c t="s" s="4" r="A4">
        <v>81</v>
      </c>
      <c t="n" s="7" r="B4">
        <v>42714</v>
      </c>
      <c t="n" s="7" r="C4">
        <v>43743</v>
      </c>
      <c t="n" s="7" r="D4">
        <v>86434</v>
      </c>
      <c t="n" s="7" r="E4">
        <v>91569</v>
      </c>
    </row>
    <row spans="1:5" r="5">
      <c t="s" s="4" r="A5">
        <v>82</v>
      </c>
      <c t="n" s="6" r="B5">
        <v>28450</v>
      </c>
      <c t="n" s="6" r="C5">
        <v>32865</v>
      </c>
      <c t="n" s="6" r="D5">
        <v>61870</v>
      </c>
      <c t="n" s="6" r="E5">
        <v>70206</v>
      </c>
    </row>
    <row spans="1:5" r="6">
      <c t="s" s="4" r="A6">
        <v>83</v>
      </c>
      <c t="n" s="6" r="B6">
        <v>8640</v>
      </c>
      <c t="n" s="6" r="C6">
        <v>5529</v>
      </c>
      <c t="n" s="6" r="D6">
        <v>14583</v>
      </c>
      <c t="n" s="6" r="E6">
        <v>12667</v>
      </c>
    </row>
    <row spans="1:5" r="7">
      <c t="s" s="4" r="A7">
        <v>125</v>
      </c>
      <c t="n" s="6" r="B7">
        <v>79804</v>
      </c>
      <c t="n" s="6" r="C7">
        <v>82137</v>
      </c>
      <c t="n" s="6" r="D7">
        <v>162887</v>
      </c>
      <c t="n" s="6" r="E7">
        <v>174442</v>
      </c>
    </row>
    <row spans="1:5" r="8">
      <c t="s" s="3" r="A8">
        <v>345</v>
      </c>
    </row>
    <row spans="1:5" r="9">
      <c t="s" s="4" r="A9">
        <v>81</v>
      </c>
      <c t="n" s="6" r="B9">
        <v>12461</v>
      </c>
      <c t="n" s="6" r="C9">
        <v>12008</v>
      </c>
      <c t="n" s="6" r="D9">
        <v>24790</v>
      </c>
      <c t="n" s="6" r="E9">
        <v>25401</v>
      </c>
    </row>
    <row spans="1:5" r="10">
      <c t="s" s="4" r="A10">
        <v>82</v>
      </c>
      <c t="n" s="6" r="B10">
        <v>23970</v>
      </c>
      <c t="n" s="6" r="C10">
        <v>25993</v>
      </c>
      <c t="n" s="6" r="D10">
        <v>51579</v>
      </c>
      <c t="n" s="6" r="E10">
        <v>55487</v>
      </c>
    </row>
    <row spans="1:5" r="11">
      <c t="s" s="4" r="A11">
        <v>83</v>
      </c>
      <c t="n" s="6" r="B11">
        <v>3114</v>
      </c>
      <c t="n" s="6" r="C11">
        <v>3211</v>
      </c>
      <c t="n" s="6" r="D11">
        <v>6846</v>
      </c>
      <c t="n" s="6" r="E11">
        <v>7630</v>
      </c>
    </row>
    <row spans="1:5" r="12">
      <c t="s" s="4" r="A12">
        <v>125</v>
      </c>
      <c t="n" s="7" r="B12">
        <v>39545</v>
      </c>
      <c t="n" s="7" r="C12">
        <v>41212</v>
      </c>
      <c t="n" s="7" r="D12">
        <v>83215</v>
      </c>
      <c t="n" s="7" r="E12">
        <v>885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25</v>
      </c>
    </row>
    <row spans="1:3" r="2">
      <c t="s" s="3" r="A2">
        <v>347</v>
      </c>
    </row>
    <row spans="1:3" r="3">
      <c t="s" s="4" r="A3">
        <v>348</v>
      </c>
      <c t="n" s="7" r="B3">
        <v>303291</v>
      </c>
      <c t="n" s="7" r="C3">
        <v>251553</v>
      </c>
    </row>
    <row spans="1:3" r="4">
      <c t="s" s="4" r="A4">
        <v>328</v>
      </c>
    </row>
    <row spans="1:3" r="5">
      <c t="s" s="3" r="A5">
        <v>347</v>
      </c>
    </row>
    <row spans="1:3" r="6">
      <c t="s" s="4" r="A6">
        <v>329</v>
      </c>
      <c t="n" s="6" r="B6">
        <v>684742</v>
      </c>
      <c t="n" s="6" r="C6">
        <v>846281</v>
      </c>
    </row>
    <row spans="1:3" r="7">
      <c t="s" s="4" r="A7">
        <v>349</v>
      </c>
      <c t="n" s="6" r="C7">
        <v>726</v>
      </c>
    </row>
    <row spans="1:3" r="8">
      <c t="s" s="4" r="A8">
        <v>34</v>
      </c>
      <c t="n" s="6" r="B8">
        <v>2850</v>
      </c>
      <c t="n" s="6" r="C8">
        <v>2060</v>
      </c>
    </row>
    <row spans="1:3" r="9">
      <c t="s" s="4" r="A9">
        <v>348</v>
      </c>
      <c t="n" s="6" r="B9">
        <v>303291</v>
      </c>
      <c t="n" s="6" r="C9">
        <v>251553</v>
      </c>
    </row>
    <row spans="1:3" r="10">
      <c t="s" s="3" r="A10">
        <v>350</v>
      </c>
    </row>
    <row spans="1:3" r="11">
      <c t="s" s="4" r="A11">
        <v>351</v>
      </c>
      <c t="n" s="6" r="B11">
        <v>1881422</v>
      </c>
      <c t="n" s="6" r="C11">
        <v>1884402</v>
      </c>
    </row>
    <row spans="1:3" r="12">
      <c t="s" s="4" r="A12">
        <v>352</v>
      </c>
      <c t="n" s="6" r="B12">
        <v>2238</v>
      </c>
      <c t="n" s="6" r="C12">
        <v>108</v>
      </c>
    </row>
    <row spans="1:3" r="13">
      <c t="s" s="4" r="A13">
        <v>353</v>
      </c>
    </row>
    <row spans="1:3" r="14">
      <c t="s" s="3" r="A14">
        <v>347</v>
      </c>
    </row>
    <row spans="1:3" r="15">
      <c t="s" s="4" r="A15">
        <v>329</v>
      </c>
      <c t="n" s="6" r="B15">
        <v>1046</v>
      </c>
      <c t="n" s="6" r="C15">
        <v>186</v>
      </c>
    </row>
    <row spans="1:3" r="16">
      <c t="s" s="4" r="A16">
        <v>349</v>
      </c>
      <c t="n" s="6" r="C16">
        <v>0</v>
      </c>
    </row>
    <row spans="1:3" r="17">
      <c t="s" s="4" r="A17">
        <v>34</v>
      </c>
      <c t="n" s="6" r="B17">
        <v>2850</v>
      </c>
      <c t="n" s="6" r="C17">
        <v>2060</v>
      </c>
    </row>
    <row spans="1:3" r="18">
      <c t="s" s="4" r="A18">
        <v>348</v>
      </c>
      <c t="n" s="6" r="B18">
        <v>0</v>
      </c>
      <c t="n" s="6" r="C18">
        <v>0</v>
      </c>
    </row>
    <row spans="1:3" r="19">
      <c t="s" s="3" r="A19">
        <v>350</v>
      </c>
    </row>
    <row spans="1:3" r="20">
      <c t="s" s="4" r="A20">
        <v>351</v>
      </c>
      <c t="n" s="6" r="B20">
        <v>0</v>
      </c>
      <c t="n" s="6" r="C20">
        <v>0</v>
      </c>
    </row>
    <row spans="1:3" r="21">
      <c t="s" s="4" r="A21">
        <v>352</v>
      </c>
      <c t="n" s="6" r="B21">
        <v>0</v>
      </c>
      <c t="n" s="6" r="C21">
        <v>0</v>
      </c>
    </row>
    <row spans="1:3" r="22">
      <c t="s" s="4" r="A22">
        <v>331</v>
      </c>
    </row>
    <row spans="1:3" r="23">
      <c t="s" s="3" r="A23">
        <v>347</v>
      </c>
    </row>
    <row spans="1:3" r="24">
      <c t="s" s="4" r="A24">
        <v>329</v>
      </c>
      <c t="n" s="6" r="B24">
        <v>683696</v>
      </c>
      <c t="n" s="6" r="C24">
        <v>846095</v>
      </c>
    </row>
    <row spans="1:3" r="25">
      <c t="s" s="4" r="A25">
        <v>349</v>
      </c>
      <c t="n" s="6" r="C25">
        <v>726</v>
      </c>
    </row>
    <row spans="1:3" r="26">
      <c t="s" s="4" r="A26">
        <v>34</v>
      </c>
      <c t="n" s="6" r="B26">
        <v>0</v>
      </c>
      <c t="n" s="6" r="C26">
        <v>0</v>
      </c>
    </row>
    <row spans="1:3" r="27">
      <c t="s" s="4" r="A27">
        <v>348</v>
      </c>
      <c t="n" s="6" r="B27">
        <v>303291</v>
      </c>
      <c t="n" s="6" r="C27">
        <v>251553</v>
      </c>
    </row>
    <row spans="1:3" r="28">
      <c t="s" s="3" r="A28">
        <v>350</v>
      </c>
    </row>
    <row spans="1:3" r="29">
      <c t="s" s="4" r="A29">
        <v>351</v>
      </c>
      <c t="n" s="6" r="B29">
        <v>1881422</v>
      </c>
      <c t="n" s="6" r="C29">
        <v>1884402</v>
      </c>
    </row>
    <row spans="1:3" r="30">
      <c t="s" s="4" r="A30">
        <v>352</v>
      </c>
      <c t="n" s="6" r="B30">
        <v>2238</v>
      </c>
      <c t="n" s="6" r="C30">
        <v>108</v>
      </c>
    </row>
    <row spans="1:3" r="31">
      <c t="s" s="4" r="A31">
        <v>354</v>
      </c>
    </row>
    <row spans="1:3" r="32">
      <c t="s" s="3" r="A32">
        <v>347</v>
      </c>
    </row>
    <row spans="1:3" r="33">
      <c t="s" s="4" r="A33">
        <v>329</v>
      </c>
      <c t="n" s="6" r="B33">
        <v>0</v>
      </c>
      <c t="n" s="6" r="C33">
        <v>0</v>
      </c>
    </row>
    <row spans="1:3" r="34">
      <c t="s" s="4" r="A34">
        <v>349</v>
      </c>
      <c t="n" s="6" r="C34">
        <v>0</v>
      </c>
    </row>
    <row spans="1:3" r="35">
      <c t="s" s="4" r="A35">
        <v>34</v>
      </c>
      <c t="n" s="6" r="B35">
        <v>0</v>
      </c>
      <c t="n" s="6" r="C35">
        <v>0</v>
      </c>
    </row>
    <row spans="1:3" r="36">
      <c t="s" s="4" r="A36">
        <v>348</v>
      </c>
      <c t="n" s="6" r="B36">
        <v>0</v>
      </c>
      <c t="n" s="6" r="C36">
        <v>0</v>
      </c>
    </row>
    <row spans="1:3" r="37">
      <c t="s" s="3" r="A37">
        <v>350</v>
      </c>
    </row>
    <row spans="1:3" r="38">
      <c t="s" s="4" r="A38">
        <v>351</v>
      </c>
      <c t="n" s="6" r="B38">
        <v>0</v>
      </c>
      <c t="n" s="6" r="C38">
        <v>0</v>
      </c>
    </row>
    <row spans="1:3" r="39">
      <c t="s" s="4" r="A39">
        <v>352</v>
      </c>
      <c t="n" s="7" r="B39">
        <v>0</v>
      </c>
      <c t="n" s="7" r="C39">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5</v>
      </c>
      <c t="s" s="2" r="B1">
        <v>77</v>
      </c>
      <c t="s" s="2" r="D1">
        <v>1</v>
      </c>
    </row>
    <row spans="1:5" r="2">
      <c t="s" s="2" r="B2">
        <v>2</v>
      </c>
      <c t="s" s="2" r="C2">
        <v>78</v>
      </c>
      <c t="s" s="2" r="D2">
        <v>2</v>
      </c>
      <c t="s" s="2" r="E2">
        <v>78</v>
      </c>
    </row>
    <row spans="1:5" r="3">
      <c t="s" s="3" r="A3">
        <v>356</v>
      </c>
    </row>
    <row spans="1:5" r="4">
      <c t="s" s="4" r="A4">
        <v>108</v>
      </c>
      <c t="n" s="7" r="B4">
        <v>70391</v>
      </c>
      <c t="n" s="7" r="C4">
        <v>56460</v>
      </c>
      <c t="n" s="7" r="D4">
        <v>145612</v>
      </c>
      <c t="n" s="7" r="E4">
        <v>11859</v>
      </c>
    </row>
    <row spans="1:5" r="5">
      <c t="s" s="3" r="A5">
        <v>357</v>
      </c>
    </row>
    <row spans="1:5" r="6">
      <c t="s" s="4" r="A6">
        <v>358</v>
      </c>
      <c t="n" s="6" r="B6">
        <v>101438</v>
      </c>
      <c t="n" s="6" r="C6">
        <v>101157</v>
      </c>
      <c t="n" s="6" r="D6">
        <v>101415</v>
      </c>
      <c t="n" s="6" r="E6">
        <v>101146</v>
      </c>
    </row>
    <row spans="1:5" r="7">
      <c t="s" s="4" r="A7">
        <v>359</v>
      </c>
      <c t="n" s="6" r="B7">
        <v>443</v>
      </c>
      <c t="n" s="6" r="C7">
        <v>553</v>
      </c>
      <c t="n" s="6" r="D7">
        <v>377</v>
      </c>
      <c t="n" s="6" r="E7">
        <v>649</v>
      </c>
    </row>
    <row spans="1:5" r="8">
      <c t="s" s="4" r="A8">
        <v>360</v>
      </c>
      <c t="n" s="6" r="B8">
        <v>101881</v>
      </c>
      <c t="n" s="6" r="C8">
        <v>101710</v>
      </c>
      <c t="n" s="6" r="D8">
        <v>101792</v>
      </c>
      <c t="n" s="6" r="E8">
        <v>101795</v>
      </c>
    </row>
    <row spans="1:5" r="9">
      <c t="s" s="4" r="A9">
        <v>327</v>
      </c>
      <c t="n" s="8" r="B9">
        <v>0.6899999999999999</v>
      </c>
      <c t="n" s="8" r="C9">
        <v>0.5600000000000001</v>
      </c>
      <c t="n" s="8" r="D9">
        <v>1.44</v>
      </c>
      <c t="n" s="8" r="E9">
        <v>0.12</v>
      </c>
    </row>
    <row spans="1:5" r="10">
      <c t="s" s="4" r="A10">
        <v>361</v>
      </c>
      <c t="n" s="8" r="B10">
        <v>0.6899999999999999</v>
      </c>
      <c t="n" s="8" r="C10">
        <v>0.5600000000000001</v>
      </c>
      <c t="n" s="8" r="D10">
        <v>1.43</v>
      </c>
      <c t="n" s="8" r="E10">
        <v>0.12</v>
      </c>
    </row>
    <row spans="1:5" r="11">
      <c t="s" s="4" r="A11">
        <v>362</v>
      </c>
      <c t="n" s="6" r="B11">
        <v>766</v>
      </c>
      <c t="n" s="6" r="C11">
        <v>679</v>
      </c>
      <c t="n" s="6" r="D11">
        <v>776</v>
      </c>
      <c t="n" s="6" r="E11">
        <v>1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363</v>
      </c>
      <c t="s" s="2" r="B1">
        <v>1</v>
      </c>
    </row>
    <row spans="1:2" r="2">
      <c t="s" s="2" r="B2">
        <v>364</v>
      </c>
    </row>
    <row spans="1:2" r="3">
      <c t="s" s="3" r="A3">
        <v>365</v>
      </c>
    </row>
    <row spans="1:2" r="4">
      <c t="s" s="4" r="A4">
        <v>366</v>
      </c>
      <c t="n" s="7" r="B4">
        <v>1092</v>
      </c>
    </row>
    <row spans="1:2" r="5">
      <c t="s" s="4" r="A5">
        <v>367</v>
      </c>
      <c t="n" s="6" r="B5">
        <v>1005</v>
      </c>
    </row>
    <row spans="1:2" r="6">
      <c t="s" s="4" r="A6">
        <v>368</v>
      </c>
      <c t="n" s="6" r="B6">
        <v>2097</v>
      </c>
    </row>
    <row spans="1:2" r="7">
      <c t="s" s="4" r="A7">
        <v>369</v>
      </c>
    </row>
    <row spans="1:2" r="8">
      <c t="s" s="3" r="A8">
        <v>365</v>
      </c>
    </row>
    <row spans="1:2" r="9">
      <c t="s" s="4" r="A9">
        <v>366</v>
      </c>
      <c t="n" s="6" r="B9">
        <v>2343</v>
      </c>
    </row>
    <row spans="1:2" r="10">
      <c t="s" s="4" r="A10">
        <v>367</v>
      </c>
      <c t="n" s="6" r="B10">
        <v>-241</v>
      </c>
    </row>
    <row spans="1:2" r="11">
      <c t="s" s="4" r="A11">
        <v>368</v>
      </c>
      <c t="n" s="6" r="B11">
        <v>2102</v>
      </c>
    </row>
    <row spans="1:2" r="12">
      <c t="s" s="4" r="A12">
        <v>370</v>
      </c>
    </row>
    <row spans="1:2" r="13">
      <c t="s" s="3" r="A13">
        <v>365</v>
      </c>
    </row>
    <row spans="1:2" r="14">
      <c t="s" s="4" r="A14">
        <v>366</v>
      </c>
      <c t="n" s="6" r="B14">
        <v>-1251</v>
      </c>
    </row>
    <row spans="1:2" r="15">
      <c t="s" s="4" r="A15">
        <v>367</v>
      </c>
      <c t="n" s="6" r="B15">
        <v>1246</v>
      </c>
    </row>
    <row spans="1:2" r="16">
      <c t="s" s="4" r="A16">
        <v>368</v>
      </c>
      <c t="n" s="7" r="B16">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742659</v>
      </c>
      <c t="n" s="7" r="C4">
        <v>714208</v>
      </c>
      <c t="n" s="7" r="D4">
        <v>1475389</v>
      </c>
      <c t="n" s="7" r="E4">
        <v>1540307</v>
      </c>
    </row>
    <row spans="1:5" r="5">
      <c t="s" s="4" r="A5">
        <v>81</v>
      </c>
      <c t="n" s="6" r="B5">
        <v>142847</v>
      </c>
      <c t="n" s="6" r="C5">
        <v>139912</v>
      </c>
      <c t="n" s="6" r="D5">
        <v>278439</v>
      </c>
      <c t="n" s="6" r="E5">
        <v>271967</v>
      </c>
    </row>
    <row spans="1:5" r="6">
      <c t="s" s="4" r="A6">
        <v>82</v>
      </c>
      <c t="n" s="6" r="B6">
        <v>170631</v>
      </c>
      <c t="n" s="6" r="C6">
        <v>181016</v>
      </c>
      <c t="n" s="6" r="D6">
        <v>301075</v>
      </c>
      <c t="n" s="6" r="E6">
        <v>317029</v>
      </c>
    </row>
    <row spans="1:5" r="7">
      <c t="s" s="4" r="A7">
        <v>83</v>
      </c>
      <c t="n" s="6" r="B7">
        <v>82031</v>
      </c>
      <c t="n" s="6" r="C7">
        <v>87459</v>
      </c>
      <c t="n" s="6" r="D7">
        <v>164026</v>
      </c>
      <c t="n" s="6" r="E7">
        <v>177835</v>
      </c>
    </row>
    <row spans="1:5" r="8">
      <c t="s" s="4" r="A8">
        <v>84</v>
      </c>
      <c t="n" s="6" r="B8">
        <v>1138168</v>
      </c>
      <c t="n" s="6" r="C8">
        <v>1122595</v>
      </c>
      <c t="n" s="6" r="D8">
        <v>2218929</v>
      </c>
      <c t="n" s="6" r="E8">
        <v>2307138</v>
      </c>
    </row>
    <row spans="1:5" r="9">
      <c t="s" s="4" r="A9">
        <v>85</v>
      </c>
      <c t="n" s="6" r="B9">
        <v>-79804</v>
      </c>
      <c t="n" s="6" r="C9">
        <v>-82137</v>
      </c>
      <c t="n" s="6" r="D9">
        <v>-162887</v>
      </c>
      <c t="n" s="6" r="E9">
        <v>-174442</v>
      </c>
    </row>
    <row spans="1:5" r="10">
      <c t="s" s="4" r="A10">
        <v>86</v>
      </c>
      <c t="n" s="6" r="B10">
        <v>1058364</v>
      </c>
      <c t="n" s="6" r="C10">
        <v>1040458</v>
      </c>
      <c t="n" s="6" r="D10">
        <v>2056042</v>
      </c>
      <c t="n" s="6" r="E10">
        <v>2132696</v>
      </c>
    </row>
    <row spans="1:5" r="11">
      <c t="s" s="3" r="A11">
        <v>87</v>
      </c>
    </row>
    <row spans="1:5" r="12">
      <c t="s" s="4" r="A12">
        <v>80</v>
      </c>
      <c t="n" s="6" r="B12">
        <v>470372</v>
      </c>
      <c t="n" s="6" r="C12">
        <v>466535</v>
      </c>
      <c t="n" s="6" r="D12">
        <v>922912</v>
      </c>
      <c t="n" s="6" r="E12">
        <v>990588</v>
      </c>
    </row>
    <row spans="1:5" r="13">
      <c t="s" s="4" r="A13">
        <v>81</v>
      </c>
      <c t="n" s="6" r="B13">
        <v>38040</v>
      </c>
      <c t="n" s="6" r="C13">
        <v>37584</v>
      </c>
      <c t="n" s="6" r="D13">
        <v>75749</v>
      </c>
      <c t="n" s="6" r="E13">
        <v>74270</v>
      </c>
    </row>
    <row spans="1:5" r="14">
      <c t="s" s="4" r="A14">
        <v>82</v>
      </c>
      <c t="n" s="6" r="B14">
        <v>105727</v>
      </c>
      <c t="n" s="6" r="C14">
        <v>110952</v>
      </c>
      <c t="n" s="6" r="D14">
        <v>185147</v>
      </c>
      <c t="n" s="6" r="E14">
        <v>187358</v>
      </c>
    </row>
    <row spans="1:5" r="15">
      <c t="s" s="4" r="A15">
        <v>83</v>
      </c>
      <c t="n" s="6" r="B15">
        <v>37674</v>
      </c>
      <c t="n" s="6" r="C15">
        <v>38997</v>
      </c>
      <c t="n" s="6" r="D15">
        <v>75973</v>
      </c>
      <c t="n" s="6" r="E15">
        <v>79291</v>
      </c>
    </row>
    <row spans="1:5" r="16">
      <c t="s" s="4" r="A16">
        <v>88</v>
      </c>
      <c t="n" s="6" r="B16">
        <v>119505</v>
      </c>
      <c t="n" s="6" r="C16">
        <v>113707</v>
      </c>
      <c t="n" s="6" r="D16">
        <v>236950</v>
      </c>
      <c t="n" s="6" r="E16">
        <v>235907</v>
      </c>
    </row>
    <row spans="1:5" r="17">
      <c t="s" s="4" r="A17">
        <v>89</v>
      </c>
      <c t="n" s="6" r="B17">
        <v>2478</v>
      </c>
      <c t="n" s="6" r="C17">
        <v>4302</v>
      </c>
      <c t="n" s="6" r="D17">
        <v>3184</v>
      </c>
      <c t="n" s="6" r="E17">
        <v>10381</v>
      </c>
    </row>
    <row spans="1:5" r="18">
      <c t="s" s="4" r="A18">
        <v>90</v>
      </c>
      <c t="n" s="6" r="B18">
        <v>45949</v>
      </c>
      <c t="n" s="6" r="C18">
        <v>16875</v>
      </c>
      <c t="n" s="6" r="D18">
        <v>79718</v>
      </c>
      <c t="n" s="6" r="E18">
        <v>32966</v>
      </c>
    </row>
    <row spans="1:5" r="19">
      <c t="s" s="4" r="A19">
        <v>91</v>
      </c>
      <c t="n" s="6" r="B19">
        <v>79749</v>
      </c>
      <c t="n" s="6" r="C19">
        <v>81913</v>
      </c>
      <c t="n" s="6" r="D19">
        <v>157720</v>
      </c>
      <c t="n" s="6" r="E19">
        <v>164779</v>
      </c>
    </row>
    <row spans="1:5" r="20">
      <c t="s" s="4" r="A20">
        <v>92</v>
      </c>
      <c t="n" s="6" r="B20">
        <v>11331</v>
      </c>
      <c t="n" s="6" r="C20">
        <v>472</v>
      </c>
      <c t="n" s="6" r="D20">
        <v>12852</v>
      </c>
      <c t="n" s="6" r="E20">
        <v>2976</v>
      </c>
    </row>
    <row spans="1:5" r="21">
      <c t="s" s="4" r="A21">
        <v>93</v>
      </c>
      <c t="n" s="6" r="B21">
        <v>910825</v>
      </c>
      <c t="n" s="6" r="C21">
        <v>871337</v>
      </c>
      <c t="n" s="6" r="D21">
        <v>1750205</v>
      </c>
      <c t="n" s="6" r="E21">
        <v>1778516</v>
      </c>
    </row>
    <row spans="1:5" r="22">
      <c t="s" s="4" r="A22">
        <v>94</v>
      </c>
      <c t="n" s="6" r="B22">
        <v>147539</v>
      </c>
      <c t="n" s="6" r="C22">
        <v>169121</v>
      </c>
      <c t="n" s="6" r="D22">
        <v>305837</v>
      </c>
      <c t="n" s="6" r="E22">
        <v>354180</v>
      </c>
    </row>
    <row spans="1:5" r="23">
      <c t="s" s="3" r="A23">
        <v>95</v>
      </c>
    </row>
    <row spans="1:5" r="24">
      <c t="s" s="4" r="A24">
        <v>96</v>
      </c>
      <c t="n" s="6" r="B24">
        <v>2783</v>
      </c>
      <c t="n" s="6" r="C24">
        <v>1498</v>
      </c>
      <c t="n" s="6" r="D24">
        <v>6262</v>
      </c>
      <c t="n" s="6" r="E24">
        <v>3190</v>
      </c>
    </row>
    <row spans="1:5" r="25">
      <c t="s" s="4" r="A25">
        <v>97</v>
      </c>
      <c t="n" s="6" r="B25">
        <v>-69257</v>
      </c>
      <c t="n" s="6" r="C25">
        <v>-75236</v>
      </c>
      <c t="n" s="6" r="D25">
        <v>-114029</v>
      </c>
      <c t="n" s="6" r="E25">
        <v>-153219</v>
      </c>
    </row>
    <row spans="1:5" r="26">
      <c t="s" s="4" r="A26">
        <v>98</v>
      </c>
      <c t="n" s="6" r="B26">
        <v>-1036</v>
      </c>
      <c t="n" s="6" r="C26">
        <v>-1114</v>
      </c>
      <c t="n" s="6" r="D26">
        <v>-2861</v>
      </c>
      <c t="n" s="6" r="E26">
        <v>-5723</v>
      </c>
    </row>
    <row spans="1:5" r="27">
      <c t="s" s="4" r="A27">
        <v>99</v>
      </c>
      <c t="n" s="6" r="B27">
        <v>7982</v>
      </c>
      <c t="n" s="6" r="C27">
        <v>0</v>
      </c>
      <c t="n" s="6" r="D27">
        <v>2979</v>
      </c>
      <c t="n" s="6" r="E27">
        <v>0</v>
      </c>
    </row>
    <row spans="1:5" r="28">
      <c t="s" s="4" r="A28">
        <v>100</v>
      </c>
      <c t="n" s="6" r="B28">
        <v>0</v>
      </c>
      <c t="n" s="6" r="C28">
        <v>-3839</v>
      </c>
      <c t="n" s="6" r="D28">
        <v>0</v>
      </c>
      <c t="n" s="6" r="E28">
        <v>-120033</v>
      </c>
    </row>
    <row spans="1:5" r="29">
      <c t="s" s="4" r="A29">
        <v>101</v>
      </c>
      <c t="n" s="6" r="B29">
        <v>0</v>
      </c>
      <c t="n" s="6" r="C29">
        <v>-127</v>
      </c>
      <c t="n" s="6" r="D29">
        <v>16</v>
      </c>
      <c t="n" s="6" r="E29">
        <v>70</v>
      </c>
    </row>
    <row spans="1:5" r="30">
      <c t="s" s="4" r="A30">
        <v>102</v>
      </c>
      <c t="n" s="6" r="B30">
        <v>-1462</v>
      </c>
      <c t="n" s="6" r="C30">
        <v>198</v>
      </c>
      <c t="n" s="6" r="D30">
        <v>-1945</v>
      </c>
      <c t="n" s="6" r="E30">
        <v>1331</v>
      </c>
    </row>
    <row spans="1:5" r="31">
      <c t="s" s="4" r="A31">
        <v>103</v>
      </c>
      <c t="n" s="6" r="B31">
        <v>-60990</v>
      </c>
      <c t="n" s="6" r="C31">
        <v>-78620</v>
      </c>
      <c t="n" s="6" r="D31">
        <v>-109578</v>
      </c>
      <c t="n" s="6" r="E31">
        <v>-274384</v>
      </c>
    </row>
    <row spans="1:5" r="32">
      <c t="s" s="4" r="A32">
        <v>104</v>
      </c>
      <c t="n" s="6" r="B32">
        <v>86549</v>
      </c>
      <c t="n" s="6" r="C32">
        <v>90501</v>
      </c>
      <c t="n" s="6" r="D32">
        <v>196259</v>
      </c>
      <c t="n" s="6" r="E32">
        <v>79796</v>
      </c>
    </row>
    <row spans="1:5" r="33">
      <c t="s" s="4" r="A33">
        <v>105</v>
      </c>
      <c t="n" s="6" r="B33">
        <v>2893</v>
      </c>
      <c t="n" s="6" r="C33">
        <v>-13298</v>
      </c>
      <c t="n" s="6" r="D33">
        <v>-1025</v>
      </c>
      <c t="n" s="6" r="E33">
        <v>-16495</v>
      </c>
    </row>
    <row spans="1:5" r="34">
      <c t="s" s="4" r="A34">
        <v>106</v>
      </c>
      <c t="n" s="6" r="B34">
        <v>89442</v>
      </c>
      <c t="n" s="6" r="C34">
        <v>77203</v>
      </c>
      <c t="n" s="6" r="D34">
        <v>195234</v>
      </c>
      <c t="n" s="6" r="E34">
        <v>63301</v>
      </c>
    </row>
    <row spans="1:5" r="35">
      <c t="s" s="4" r="A35">
        <v>107</v>
      </c>
      <c t="n" s="6" r="B35">
        <v>-19051</v>
      </c>
      <c t="n" s="6" r="C35">
        <v>-20743</v>
      </c>
      <c t="n" s="6" r="D35">
        <v>-49622</v>
      </c>
      <c t="n" s="6" r="E35">
        <v>-51442</v>
      </c>
    </row>
    <row spans="1:5" r="36">
      <c t="s" s="4" r="A36">
        <v>108</v>
      </c>
      <c t="n" s="7" r="B36">
        <v>70391</v>
      </c>
      <c t="n" s="7" r="C36">
        <v>56460</v>
      </c>
      <c t="n" s="7" r="D36">
        <v>145612</v>
      </c>
      <c t="n" s="7" r="E36">
        <v>11859</v>
      </c>
    </row>
    <row spans="1:5" r="37">
      <c t="s" s="3" r="A37">
        <v>109</v>
      </c>
    </row>
    <row spans="1:5" r="38">
      <c t="s" s="4" r="A38">
        <v>110</v>
      </c>
      <c t="n" s="8" r="B38">
        <v>0.6899999999999999</v>
      </c>
      <c t="n" s="8" r="C38">
        <v>0.5600000000000001</v>
      </c>
      <c t="n" s="8" r="D38">
        <v>1.44</v>
      </c>
      <c t="n" s="8" r="E38">
        <v>0.12</v>
      </c>
    </row>
    <row spans="1:5" r="39">
      <c t="s" s="4" r="A39">
        <v>111</v>
      </c>
      <c t="n" s="8" r="B39">
        <v>0.6899999999999999</v>
      </c>
      <c t="n" s="8" r="C39">
        <v>0.5600000000000001</v>
      </c>
      <c t="n" s="8" r="D39">
        <v>1.43</v>
      </c>
      <c t="n" s="8" r="E39">
        <v>0.12</v>
      </c>
    </row>
    <row spans="1:5" r="40">
      <c t="s" s="3" r="A40">
        <v>112</v>
      </c>
    </row>
    <row spans="1:5" r="41">
      <c t="s" s="4" r="A41">
        <v>113</v>
      </c>
      <c t="n" s="6" r="B41">
        <v>101438</v>
      </c>
      <c t="n" s="6" r="C41">
        <v>101157</v>
      </c>
      <c t="n" s="6" r="D41">
        <v>101415</v>
      </c>
      <c t="n" s="6" r="E41">
        <v>101146</v>
      </c>
    </row>
    <row spans="1:5" r="42">
      <c t="s" s="4" r="A42">
        <v>114</v>
      </c>
      <c t="n" s="6" r="B42">
        <v>101881</v>
      </c>
      <c t="n" s="6" r="C42">
        <v>101710</v>
      </c>
      <c t="n" s="6" r="D42">
        <v>101792</v>
      </c>
      <c t="n" s="6" r="E42">
        <v>101795</v>
      </c>
    </row>
    <row spans="1:5" r="43">
      <c t="s" s="4" r="A43">
        <v>115</v>
      </c>
      <c t="n" s="8" r="B43">
        <v>0.5</v>
      </c>
      <c t="n" s="8" r="C43">
        <v>0.5</v>
      </c>
      <c t="n" s="7" r="D43">
        <v>1</v>
      </c>
      <c t="n" s="7" r="E43">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1</v>
      </c>
      <c t="s" s="2" r="B1">
        <v>1</v>
      </c>
    </row>
    <row spans="1:3" r="2">
      <c t="s" s="2" r="B2">
        <v>2</v>
      </c>
      <c t="s" s="2" r="C2">
        <v>25</v>
      </c>
    </row>
    <row spans="1:3" r="3">
      <c t="s" s="3" r="A3">
        <v>372</v>
      </c>
    </row>
    <row spans="1:3" r="4">
      <c t="s" s="4" r="A4">
        <v>373</v>
      </c>
      <c t="n" s="7" r="B4">
        <v>0</v>
      </c>
    </row>
    <row spans="1:3" r="5">
      <c t="s" s="4" r="A5">
        <v>374</v>
      </c>
      <c t="n" s="6" r="B5">
        <v>303296</v>
      </c>
      <c t="n" s="7" r="C5">
        <v>252804</v>
      </c>
    </row>
    <row spans="1:3" r="6">
      <c t="s" s="4" r="A6">
        <v>375</v>
      </c>
      <c t="n" s="6" r="B6">
        <v>211</v>
      </c>
      <c t="n" s="6" r="C6">
        <v>0</v>
      </c>
    </row>
    <row spans="1:3" r="7">
      <c t="s" s="4" r="A7">
        <v>376</v>
      </c>
      <c t="n" s="6" r="B7">
        <v>-216</v>
      </c>
      <c t="n" s="6" r="C7">
        <v>-1251</v>
      </c>
    </row>
    <row spans="1:3" r="8">
      <c t="s" s="4" r="A8">
        <v>377</v>
      </c>
      <c t="n" s="6" r="B8">
        <v>303291</v>
      </c>
      <c t="n" s="6" r="C8">
        <v>251553</v>
      </c>
    </row>
    <row spans="1:3" r="9">
      <c t="s" s="4" r="A9">
        <v>378</v>
      </c>
    </row>
    <row spans="1:3" r="10">
      <c t="s" s="3" r="A10">
        <v>372</v>
      </c>
    </row>
    <row spans="1:3" r="11">
      <c t="s" s="4" r="A11">
        <v>374</v>
      </c>
      <c t="n" s="6" r="B11">
        <v>252420</v>
      </c>
      <c t="n" s="6" r="C11">
        <v>243857</v>
      </c>
    </row>
    <row spans="1:3" r="12">
      <c t="s" s="4" r="A12">
        <v>375</v>
      </c>
      <c t="n" s="6" r="B12">
        <v>202</v>
      </c>
      <c t="n" s="6" r="C12">
        <v>0</v>
      </c>
    </row>
    <row spans="1:3" r="13">
      <c t="s" s="4" r="A13">
        <v>376</v>
      </c>
      <c t="n" s="6" r="B13">
        <v>-178</v>
      </c>
      <c t="n" s="6" r="C13">
        <v>-1243</v>
      </c>
    </row>
    <row spans="1:3" r="14">
      <c t="s" s="4" r="A14">
        <v>377</v>
      </c>
      <c t="n" s="6" r="B14">
        <v>252444</v>
      </c>
      <c t="n" s="6" r="C14">
        <v>242614</v>
      </c>
    </row>
    <row spans="1:3" r="15">
      <c t="s" s="4" r="A15">
        <v>379</v>
      </c>
    </row>
    <row spans="1:3" r="16">
      <c t="s" s="3" r="A16">
        <v>372</v>
      </c>
    </row>
    <row spans="1:3" r="17">
      <c t="s" s="4" r="A17">
        <v>374</v>
      </c>
      <c t="n" s="6" r="B17">
        <v>40744</v>
      </c>
      <c t="n" s="6" r="C17">
        <v>8947</v>
      </c>
    </row>
    <row spans="1:3" r="18">
      <c t="s" s="4" r="A18">
        <v>375</v>
      </c>
      <c t="n" s="6" r="B18">
        <v>5</v>
      </c>
      <c t="n" s="6" r="C18">
        <v>0</v>
      </c>
    </row>
    <row spans="1:3" r="19">
      <c t="s" s="4" r="A19">
        <v>376</v>
      </c>
      <c t="n" s="6" r="B19">
        <v>-37</v>
      </c>
      <c t="n" s="6" r="C19">
        <v>-8</v>
      </c>
    </row>
    <row spans="1:3" r="20">
      <c t="s" s="4" r="A20">
        <v>377</v>
      </c>
      <c t="n" s="6" r="B20">
        <v>40712</v>
      </c>
      <c t="n" s="6" r="C20">
        <v>8939</v>
      </c>
    </row>
    <row spans="1:3" r="21">
      <c t="s" s="4" r="A21">
        <v>380</v>
      </c>
    </row>
    <row spans="1:3" r="22">
      <c t="s" s="3" r="A22">
        <v>372</v>
      </c>
    </row>
    <row spans="1:3" r="23">
      <c t="s" s="4" r="A23">
        <v>374</v>
      </c>
      <c t="n" s="6" r="B23">
        <v>10132</v>
      </c>
      <c t="n" s="6" r="C23">
        <v>0</v>
      </c>
    </row>
    <row spans="1:3" r="24">
      <c t="s" s="4" r="A24">
        <v>375</v>
      </c>
      <c t="n" s="6" r="B24">
        <v>4</v>
      </c>
      <c t="n" s="6" r="C24">
        <v>0</v>
      </c>
    </row>
    <row spans="1:3" r="25">
      <c t="s" s="4" r="A25">
        <v>376</v>
      </c>
      <c t="n" s="6" r="B25">
        <v>-1</v>
      </c>
      <c t="n" s="6" r="C25">
        <v>0</v>
      </c>
    </row>
    <row spans="1:3" r="26">
      <c t="s" s="4" r="A26">
        <v>377</v>
      </c>
      <c t="n" s="7" r="B26">
        <v>10135</v>
      </c>
      <c t="n" s="7" r="C26">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81</v>
      </c>
      <c t="s" s="2" r="B1">
        <v>364</v>
      </c>
    </row>
    <row spans="1:2" r="2">
      <c t="s" s="3" r="A2">
        <v>195</v>
      </c>
    </row>
    <row spans="1:2" r="3">
      <c t="s" s="4" r="A3">
        <v>382</v>
      </c>
      <c t="n" s="7" r="B3">
        <v>210470</v>
      </c>
    </row>
    <row spans="1:2" r="4">
      <c t="s" s="4" r="A4">
        <v>383</v>
      </c>
      <c t="n" s="6" r="B4">
        <v>72126</v>
      </c>
    </row>
    <row spans="1:2" r="5">
      <c t="s" s="4" r="A5">
        <v>384</v>
      </c>
      <c t="n" s="6" r="B5">
        <v>20695</v>
      </c>
    </row>
    <row spans="1:2" r="6">
      <c t="s" s="4" r="A6">
        <v>385</v>
      </c>
      <c t="n" s="7" r="B6">
        <v>3032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25</v>
      </c>
    </row>
    <row spans="1:3" r="2">
      <c t="s" s="3" r="A2">
        <v>387</v>
      </c>
    </row>
    <row spans="1:3" r="3">
      <c t="s" s="4" r="A3">
        <v>388</v>
      </c>
      <c t="n" s="7" r="B3">
        <v>228467</v>
      </c>
      <c t="n" s="7" r="C3">
        <v>254944</v>
      </c>
    </row>
    <row spans="1:3" r="4">
      <c t="s" s="4" r="A4">
        <v>389</v>
      </c>
      <c t="n" s="6" r="B4">
        <v>-54917</v>
      </c>
      <c t="n" s="6" r="C4">
        <v>-67057</v>
      </c>
    </row>
    <row spans="1:3" r="5">
      <c t="s" s="4" r="A5">
        <v>29</v>
      </c>
      <c t="n" s="6" r="B5">
        <v>173550</v>
      </c>
      <c t="n" s="6" r="C5">
        <v>187887</v>
      </c>
    </row>
    <row spans="1:3" r="6">
      <c t="s" s="4" r="A6">
        <v>80</v>
      </c>
    </row>
    <row spans="1:3" r="7">
      <c t="s" s="3" r="A7">
        <v>387</v>
      </c>
    </row>
    <row spans="1:3" r="8">
      <c t="s" s="4" r="A8">
        <v>388</v>
      </c>
      <c t="n" s="6" r="B8">
        <v>173728</v>
      </c>
      <c t="n" s="6" r="C8">
        <v>190294</v>
      </c>
    </row>
    <row spans="1:3" r="9">
      <c t="s" s="4" r="A9">
        <v>390</v>
      </c>
    </row>
    <row spans="1:3" r="10">
      <c t="s" s="3" r="A10">
        <v>387</v>
      </c>
    </row>
    <row spans="1:3" r="11">
      <c t="s" s="4" r="A11">
        <v>388</v>
      </c>
      <c t="n" s="6" r="B11">
        <v>18289</v>
      </c>
      <c t="n" s="6" r="C11">
        <v>20661</v>
      </c>
    </row>
    <row spans="1:3" r="12">
      <c t="s" s="4" r="A12">
        <v>391</v>
      </c>
    </row>
    <row spans="1:3" r="13">
      <c t="s" s="3" r="A13">
        <v>387</v>
      </c>
    </row>
    <row spans="1:3" r="14">
      <c t="s" s="4" r="A14">
        <v>388</v>
      </c>
      <c t="n" s="7" r="B14">
        <v>36450</v>
      </c>
      <c t="n" s="7" r="C14">
        <v>439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25</v>
      </c>
    </row>
    <row spans="1:3" r="2">
      <c t="s" s="3" r="A2">
        <v>200</v>
      </c>
    </row>
    <row spans="1:3" r="3">
      <c t="s" s="4" r="A3">
        <v>393</v>
      </c>
      <c t="n" s="7" r="B3">
        <v>820691</v>
      </c>
      <c t="n" s="7" r="C3">
        <v>804512</v>
      </c>
    </row>
    <row spans="1:3" r="4">
      <c t="s" s="4" r="A4">
        <v>394</v>
      </c>
      <c t="n" s="6" r="B4">
        <v>3990905</v>
      </c>
      <c t="n" s="6" r="C4">
        <v>3975419</v>
      </c>
    </row>
    <row spans="1:3" r="5">
      <c t="s" s="4" r="A5">
        <v>395</v>
      </c>
      <c t="n" s="6" r="B5">
        <v>1842355</v>
      </c>
      <c t="n" s="6" r="C5">
        <v>1809938</v>
      </c>
    </row>
    <row spans="1:3" r="6">
      <c t="s" s="4" r="A6">
        <v>396</v>
      </c>
      <c t="n" s="6" r="B6">
        <v>316373</v>
      </c>
      <c t="n" s="6" r="C6">
        <v>316681</v>
      </c>
    </row>
    <row spans="1:3" r="7">
      <c t="s" s="4" r="A7">
        <v>397</v>
      </c>
      <c t="n" s="6" r="B7">
        <v>194412</v>
      </c>
      <c t="n" s="6" r="C7">
        <v>194412</v>
      </c>
    </row>
    <row spans="1:3" r="8">
      <c t="s" s="4" r="A8">
        <v>398</v>
      </c>
      <c t="n" s="6" r="B8">
        <v>3567642</v>
      </c>
      <c t="n" s="6" r="C8">
        <v>3217117</v>
      </c>
    </row>
    <row spans="1:3" r="9">
      <c t="s" s="4" r="A9">
        <v>399</v>
      </c>
      <c t="n" s="6" r="B9">
        <v>10732378</v>
      </c>
      <c t="n" s="6" r="C9">
        <v>10318079</v>
      </c>
    </row>
    <row spans="1:3" r="10">
      <c t="s" s="4" r="A10">
        <v>400</v>
      </c>
      <c t="n" s="6" r="B10">
        <v>-2957134</v>
      </c>
      <c t="n" s="6" r="C10">
        <v>-2840601</v>
      </c>
    </row>
    <row spans="1:3" r="11">
      <c t="s" s="4" r="A11">
        <v>33</v>
      </c>
      <c t="n" s="7" r="B11">
        <v>7775244</v>
      </c>
      <c t="n" s="7" r="C11">
        <v>74774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25</v>
      </c>
    </row>
    <row spans="1:3" r="2">
      <c t="s" s="3" r="A2">
        <v>402</v>
      </c>
    </row>
    <row spans="1:3" r="3">
      <c t="s" s="4" r="A3">
        <v>403</v>
      </c>
      <c t="n" s="7" r="B3">
        <v>9457016</v>
      </c>
      <c t="n" s="7" r="C3">
        <v>9149665</v>
      </c>
    </row>
    <row spans="1:3" r="4">
      <c t="s" s="4" r="A4">
        <v>404</v>
      </c>
      <c t="n" s="6" r="B4">
        <v>0</v>
      </c>
      <c t="n" s="6" r="C4">
        <v>0</v>
      </c>
    </row>
    <row spans="1:3" r="5">
      <c t="s" s="4" r="A5">
        <v>405</v>
      </c>
      <c t="n" s="6" r="B5">
        <v>9457016</v>
      </c>
      <c t="n" s="6" r="C5">
        <v>9149665</v>
      </c>
    </row>
    <row spans="1:3" r="6">
      <c t="s" s="4" r="A6">
        <v>406</v>
      </c>
    </row>
    <row spans="1:3" r="7">
      <c t="s" s="3" r="A7">
        <v>402</v>
      </c>
    </row>
    <row spans="1:3" r="8">
      <c t="s" s="4" r="A8">
        <v>403</v>
      </c>
      <c t="n" s="6" r="B8">
        <v>1777466</v>
      </c>
      <c t="n" s="6" r="C8">
        <v>1776473</v>
      </c>
    </row>
    <row spans="1:3" r="9">
      <c t="s" s="4" r="A9">
        <v>407</v>
      </c>
    </row>
    <row spans="1:3" r="10">
      <c t="s" s="3" r="A10">
        <v>402</v>
      </c>
    </row>
    <row spans="1:3" r="11">
      <c t="s" s="4" r="A11">
        <v>403</v>
      </c>
      <c t="n" s="6" r="B11">
        <v>2274736</v>
      </c>
      <c t="n" s="6" r="C11">
        <v>2272200</v>
      </c>
    </row>
    <row spans="1:3" r="12">
      <c t="s" s="4" r="A12">
        <v>408</v>
      </c>
    </row>
    <row spans="1:3" r="13">
      <c t="s" s="3" r="A13">
        <v>402</v>
      </c>
    </row>
    <row spans="1:3" r="14">
      <c t="s" s="4" r="A14">
        <v>403</v>
      </c>
      <c t="n" s="6" r="B14">
        <v>209634</v>
      </c>
      <c t="n" s="6" r="C14">
        <v>54288</v>
      </c>
    </row>
    <row spans="1:3" r="15">
      <c t="s" s="4" r="A15">
        <v>409</v>
      </c>
    </row>
    <row spans="1:3" r="16">
      <c t="s" s="3" r="A16">
        <v>402</v>
      </c>
    </row>
    <row spans="1:3" r="17">
      <c t="s" s="4" r="A17">
        <v>403</v>
      </c>
      <c t="n" s="6" r="B17">
        <v>581329</v>
      </c>
      <c t="n" s="6" r="C17">
        <v>431172</v>
      </c>
    </row>
    <row spans="1:3" r="18">
      <c t="s" s="4" r="A18">
        <v>410</v>
      </c>
    </row>
    <row spans="1:3" r="19">
      <c t="s" s="3" r="A19">
        <v>402</v>
      </c>
    </row>
    <row spans="1:3" r="20">
      <c t="s" s="4" r="A20">
        <v>403</v>
      </c>
      <c t="n" s="6" r="B20">
        <v>1342689</v>
      </c>
      <c t="n" s="6" r="C20">
        <v>1342104</v>
      </c>
    </row>
    <row spans="1:3" r="21">
      <c t="s" s="4" r="A21">
        <v>411</v>
      </c>
    </row>
    <row spans="1:3" r="22">
      <c t="s" s="3" r="A22">
        <v>402</v>
      </c>
    </row>
    <row spans="1:3" r="23">
      <c t="s" s="4" r="A23">
        <v>403</v>
      </c>
      <c t="n" s="6" r="B23">
        <v>892743</v>
      </c>
      <c t="n" s="6" r="C23">
        <v>892209</v>
      </c>
    </row>
    <row spans="1:3" r="24">
      <c t="s" s="4" r="A24">
        <v>412</v>
      </c>
    </row>
    <row spans="1:3" r="25">
      <c t="s" s="3" r="A25">
        <v>402</v>
      </c>
    </row>
    <row spans="1:3" r="26">
      <c t="s" s="4" r="A26">
        <v>403</v>
      </c>
      <c t="n" s="6" r="B26">
        <v>496997</v>
      </c>
      <c t="n" s="6" r="C26">
        <v>496817</v>
      </c>
    </row>
    <row spans="1:3" r="27">
      <c t="s" s="4" r="A27">
        <v>413</v>
      </c>
    </row>
    <row spans="1:3" r="28">
      <c t="s" s="3" r="A28">
        <v>402</v>
      </c>
    </row>
    <row spans="1:3" r="29">
      <c t="s" s="4" r="A29">
        <v>403</v>
      </c>
      <c t="n" s="7" r="B29">
        <v>1881422</v>
      </c>
      <c t="n" s="7" r="C29">
        <v>18844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6"/>
  </cols>
  <sheetData>
    <row spans="1:7" r="1">
      <c t="s" s="1" r="A1">
        <v>414</v>
      </c>
      <c t="s" s="2" r="B1">
        <v>317</v>
      </c>
      <c t="s" s="2" r="C1">
        <v>2</v>
      </c>
      <c t="s" s="2" r="D1">
        <v>78</v>
      </c>
      <c t="s" s="2" r="E1">
        <v>2</v>
      </c>
      <c t="s" s="2" r="F1">
        <v>78</v>
      </c>
      <c t="s" s="2" r="G1">
        <v>25</v>
      </c>
    </row>
    <row spans="1:7" r="2">
      <c t="s" s="3" r="A2">
        <v>402</v>
      </c>
    </row>
    <row spans="1:7" r="3">
      <c t="s" s="4" r="A3">
        <v>99</v>
      </c>
      <c t="n" s="7" r="C3">
        <v>7982</v>
      </c>
      <c t="n" s="7" r="D3">
        <v>0</v>
      </c>
      <c t="n" s="7" r="E3">
        <v>2979</v>
      </c>
      <c t="n" s="7" r="F3">
        <v>0</v>
      </c>
    </row>
    <row spans="1:7" r="4">
      <c t="s" s="4" r="A4">
        <v>415</v>
      </c>
    </row>
    <row spans="1:7" r="5">
      <c t="s" s="3" r="A5">
        <v>402</v>
      </c>
    </row>
    <row spans="1:7" r="6">
      <c t="s" s="4" r="A6">
        <v>416</v>
      </c>
      <c t="n" s="7" r="C6">
        <v>7311</v>
      </c>
      <c t="n" s="7" r="E6">
        <v>7311</v>
      </c>
      <c t="n" s="7" r="G6">
        <v>7896</v>
      </c>
    </row>
    <row spans="1:7" r="7">
      <c t="s" s="4" r="A7">
        <v>417</v>
      </c>
      <c t="s" s="4" r="C7">
        <v>418</v>
      </c>
      <c t="s" s="4" r="E7">
        <v>418</v>
      </c>
      <c t="s" s="4" r="G7">
        <v>418</v>
      </c>
    </row>
    <row spans="1:7" r="8">
      <c t="s" s="4" r="A8">
        <v>419</v>
      </c>
      <c t="s" s="4" r="E8">
        <v>420</v>
      </c>
      <c t="s" s="4" r="G8">
        <v>420</v>
      </c>
    </row>
    <row spans="1:7" r="9">
      <c t="s" s="4" r="A9">
        <v>421</v>
      </c>
    </row>
    <row spans="1:7" r="10">
      <c t="s" s="3" r="A10">
        <v>402</v>
      </c>
    </row>
    <row spans="1:7" r="11">
      <c t="s" s="4" r="A11">
        <v>416</v>
      </c>
      <c t="n" s="7" r="C11">
        <v>7257</v>
      </c>
      <c t="n" s="7" r="E11">
        <v>7257</v>
      </c>
      <c t="n" s="7" r="G11">
        <v>7791</v>
      </c>
    </row>
    <row spans="1:7" r="12">
      <c t="s" s="4" r="A12">
        <v>417</v>
      </c>
      <c t="s" s="4" r="C12">
        <v>422</v>
      </c>
      <c t="s" s="4" r="E12">
        <v>422</v>
      </c>
      <c t="s" s="4" r="G12">
        <v>422</v>
      </c>
    </row>
    <row spans="1:7" r="13">
      <c t="s" s="4" r="A13">
        <v>419</v>
      </c>
      <c t="s" s="4" r="E13">
        <v>423</v>
      </c>
      <c t="s" s="4" r="G13">
        <v>423</v>
      </c>
    </row>
    <row spans="1:7" r="14">
      <c t="s" s="4" r="A14">
        <v>424</v>
      </c>
    </row>
    <row spans="1:7" r="15">
      <c t="s" s="3" r="A15">
        <v>402</v>
      </c>
    </row>
    <row spans="1:7" r="16">
      <c t="s" s="4" r="A16">
        <v>416</v>
      </c>
      <c t="n" s="7" r="C16">
        <v>3003</v>
      </c>
      <c t="n" s="7" r="E16">
        <v>3003</v>
      </c>
      <c t="n" s="7" r="G16">
        <v>3183</v>
      </c>
    </row>
    <row spans="1:7" r="17">
      <c t="s" s="4" r="A17">
        <v>417</v>
      </c>
      <c t="s" s="4" r="C17">
        <v>425</v>
      </c>
      <c t="s" s="4" r="E17">
        <v>425</v>
      </c>
      <c t="s" s="4" r="G17">
        <v>425</v>
      </c>
    </row>
    <row spans="1:7" r="18">
      <c t="s" s="4" r="A18">
        <v>419</v>
      </c>
      <c t="s" s="4" r="E18">
        <v>426</v>
      </c>
      <c t="s" s="4" r="G18">
        <v>426</v>
      </c>
    </row>
    <row spans="1:7" r="19">
      <c t="s" s="4" r="A19">
        <v>406</v>
      </c>
    </row>
    <row spans="1:7" r="20">
      <c t="s" s="3" r="A20">
        <v>402</v>
      </c>
    </row>
    <row spans="1:7" r="21">
      <c t="s" s="4" r="A21">
        <v>416</v>
      </c>
      <c t="n" s="7" r="C21">
        <v>22534</v>
      </c>
      <c t="n" s="7" r="E21">
        <v>22534</v>
      </c>
      <c t="n" s="7" r="G21">
        <v>23527</v>
      </c>
    </row>
    <row spans="1:7" r="22">
      <c t="s" s="4" r="A22">
        <v>417</v>
      </c>
      <c t="s" s="4" r="C22">
        <v>427</v>
      </c>
      <c t="s" s="4" r="E22">
        <v>427</v>
      </c>
      <c t="s" s="4" r="G22">
        <v>427</v>
      </c>
    </row>
    <row spans="1:7" r="23">
      <c t="s" s="4" r="A23">
        <v>419</v>
      </c>
      <c t="s" s="4" r="E23">
        <v>428</v>
      </c>
      <c t="s" s="4" r="G23">
        <v>428</v>
      </c>
    </row>
    <row spans="1:7" r="24">
      <c t="s" s="4" r="A24">
        <v>429</v>
      </c>
    </row>
    <row spans="1:7" r="25">
      <c t="s" s="3" r="A25">
        <v>402</v>
      </c>
    </row>
    <row spans="1:7" r="26">
      <c t="s" s="4" r="A26">
        <v>417</v>
      </c>
      <c t="s" s="4" r="C26">
        <v>430</v>
      </c>
      <c t="s" s="4" r="E26">
        <v>430</v>
      </c>
      <c t="s" s="4" r="G26">
        <v>430</v>
      </c>
    </row>
    <row spans="1:7" r="27">
      <c t="s" s="4" r="A27">
        <v>419</v>
      </c>
      <c t="s" s="4" r="E27">
        <v>431</v>
      </c>
      <c t="s" s="4" r="G27">
        <v>431</v>
      </c>
    </row>
    <row spans="1:7" r="28">
      <c t="s" s="4" r="A28">
        <v>432</v>
      </c>
    </row>
    <row spans="1:7" r="29">
      <c t="s" s="3" r="A29">
        <v>402</v>
      </c>
    </row>
    <row spans="1:7" r="30">
      <c t="s" s="4" r="A30">
        <v>416</v>
      </c>
      <c t="n" s="7" r="C30">
        <v>31574</v>
      </c>
      <c t="n" s="7" r="E30">
        <v>31574</v>
      </c>
      <c t="n" s="7" r="G30">
        <v>35112</v>
      </c>
    </row>
    <row spans="1:7" r="31">
      <c t="s" s="4" r="A31">
        <v>419</v>
      </c>
      <c t="s" s="4" r="E31">
        <v>433</v>
      </c>
    </row>
    <row spans="1:7" r="32">
      <c t="s" s="4" r="A32">
        <v>434</v>
      </c>
    </row>
    <row spans="1:7" r="33">
      <c t="s" s="3" r="A33">
        <v>402</v>
      </c>
    </row>
    <row spans="1:7" r="34">
      <c t="s" s="4" r="A34">
        <v>416</v>
      </c>
      <c t="n" s="7" r="C34">
        <v>15699</v>
      </c>
      <c t="n" s="7" r="E34">
        <v>15699</v>
      </c>
      <c t="n" s="6" r="G34">
        <v>15712</v>
      </c>
    </row>
    <row spans="1:7" r="35">
      <c t="s" s="4" r="A35">
        <v>334</v>
      </c>
    </row>
    <row spans="1:7" r="36">
      <c t="s" s="3" r="A36">
        <v>402</v>
      </c>
    </row>
    <row spans="1:7" r="37">
      <c t="s" s="4" r="A37">
        <v>417</v>
      </c>
      <c t="s" s="4" r="B37">
        <v>430</v>
      </c>
    </row>
    <row spans="1:7" r="38">
      <c t="s" s="4" r="A38">
        <v>419</v>
      </c>
      <c t="s" s="4" r="B38">
        <v>431</v>
      </c>
    </row>
    <row spans="1:7" r="39">
      <c t="s" s="4" r="A39">
        <v>435</v>
      </c>
    </row>
    <row spans="1:7" r="40">
      <c t="s" s="3" r="A40">
        <v>402</v>
      </c>
    </row>
    <row spans="1:7" r="41">
      <c t="s" s="4" r="A41">
        <v>99</v>
      </c>
      <c t="n" s="7" r="E41">
        <v>55021</v>
      </c>
      <c t="n" s="7" r="G41">
        <v>52041</v>
      </c>
    </row>
    <row spans="1:7" r="42">
      <c t="s" s="4" r="A42">
        <v>436</v>
      </c>
    </row>
    <row spans="1:7" r="43">
      <c t="s" s="3" r="A43">
        <v>402</v>
      </c>
    </row>
    <row spans="1:7" r="44">
      <c t="s" s="4" r="A44">
        <v>437</v>
      </c>
      <c t="s" s="4" r="E44">
        <v>438</v>
      </c>
      <c t="s" s="4" r="G44">
        <v>438</v>
      </c>
    </row>
    <row spans="1:7" r="45">
      <c t="s" s="4" r="A45">
        <v>439</v>
      </c>
    </row>
    <row spans="1:7" r="46">
      <c t="s" s="3" r="A46">
        <v>402</v>
      </c>
    </row>
    <row spans="1:7" r="47">
      <c t="s" s="4" r="A47">
        <v>437</v>
      </c>
      <c t="s" s="4" r="E47">
        <v>440</v>
      </c>
      <c t="s" s="4" r="G47">
        <v>440</v>
      </c>
    </row>
    <row spans="1:7" r="48">
      <c t="s" s="4" r="A48">
        <v>441</v>
      </c>
      <c t="s" s="4" r="E48">
        <v>442</v>
      </c>
      <c t="s" s="4" r="G48">
        <v>443</v>
      </c>
    </row>
    <row spans="1:7" r="49">
      <c t="s" s="4" r="A49">
        <v>444</v>
      </c>
    </row>
    <row spans="1:7" r="50">
      <c t="s" s="3" r="A50">
        <v>402</v>
      </c>
    </row>
    <row spans="1:7" r="51">
      <c t="s" s="4" r="A51">
        <v>441</v>
      </c>
      <c t="s" s="4" r="E51">
        <v>445</v>
      </c>
      <c t="s" s="4" r="G51">
        <v>446</v>
      </c>
    </row>
    <row spans="1:7" r="52">
      <c t="s" s="4" r="A52">
        <v>447</v>
      </c>
    </row>
    <row spans="1:7" r="53">
      <c t="s" s="3" r="A53">
        <v>402</v>
      </c>
    </row>
    <row spans="1:7" r="54">
      <c t="s" s="4" r="A54">
        <v>437</v>
      </c>
      <c t="s" s="4" r="E54">
        <v>438</v>
      </c>
      <c t="s" s="4" r="G54">
        <v>438</v>
      </c>
    </row>
    <row spans="1:7" r="55">
      <c t="s" s="4" r="A55">
        <v>448</v>
      </c>
    </row>
    <row spans="1:7" r="56">
      <c t="s" s="3" r="A56">
        <v>402</v>
      </c>
    </row>
    <row spans="1:7" r="57">
      <c t="s" s="4" r="A57">
        <v>437</v>
      </c>
      <c t="s" s="4" r="E57">
        <v>442</v>
      </c>
      <c t="s" s="4" r="G57">
        <v>442</v>
      </c>
    </row>
    <row spans="1:7" r="58">
      <c t="s" s="4" r="A58">
        <v>449</v>
      </c>
    </row>
    <row spans="1:7" r="59">
      <c t="s" s="3" r="A59">
        <v>402</v>
      </c>
    </row>
    <row spans="1:7" r="60">
      <c t="s" s="4" r="A60">
        <v>437</v>
      </c>
      <c t="s" s="4" r="E60">
        <v>450</v>
      </c>
      <c t="s" s="4" r="G60">
        <v>450</v>
      </c>
    </row>
    <row spans="1:7" r="61">
      <c t="s" s="4" r="A61">
        <v>441</v>
      </c>
      <c t="s" s="4" r="E61">
        <v>451</v>
      </c>
      <c t="s" s="4" r="G61">
        <v>452</v>
      </c>
    </row>
    <row spans="1:7" r="62">
      <c t="s" s="4" r="A62">
        <v>453</v>
      </c>
    </row>
    <row spans="1:7" r="63">
      <c t="s" s="3" r="A63">
        <v>402</v>
      </c>
    </row>
    <row spans="1:7" r="64">
      <c t="s" s="4" r="A64">
        <v>437</v>
      </c>
      <c t="s" s="4" r="E64">
        <v>454</v>
      </c>
      <c t="s" s="4" r="G64">
        <v>454</v>
      </c>
    </row>
    <row spans="1:7" r="65">
      <c t="s" s="4" r="A65">
        <v>419</v>
      </c>
      <c t="s" s="4" r="E65">
        <v>4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s>
  <sheetData>
    <row spans="1:6" r="1">
      <c t="s" s="1" r="A1">
        <v>456</v>
      </c>
      <c t="s" s="2" r="B1">
        <v>457</v>
      </c>
      <c t="s" s="2" r="C1">
        <v>458</v>
      </c>
      <c t="s" s="2" r="D1">
        <v>459</v>
      </c>
      <c t="s" s="2" r="E1">
        <v>2</v>
      </c>
      <c t="s" s="2" r="F1">
        <v>25</v>
      </c>
    </row>
    <row spans="1:6" r="2">
      <c t="s" s="3" r="A2">
        <v>402</v>
      </c>
    </row>
    <row spans="1:6" r="3">
      <c t="s" s="4" r="A3">
        <v>460</v>
      </c>
      <c t="n" s="7" r="E3">
        <v>7180</v>
      </c>
      <c t="n" s="7" r="F3">
        <v>6860</v>
      </c>
    </row>
    <row spans="1:6" r="4">
      <c t="s" s="4" r="A4">
        <v>461</v>
      </c>
      <c t="n" s="6" r="E4">
        <v>7660</v>
      </c>
      <c t="n" s="7" r="F4">
        <v>7360</v>
      </c>
    </row>
    <row spans="1:6" r="5">
      <c t="s" s="4" r="A5">
        <v>291</v>
      </c>
    </row>
    <row spans="1:6" r="6">
      <c t="s" s="3" r="A6">
        <v>402</v>
      </c>
    </row>
    <row spans="1:6" r="7">
      <c t="s" s="4" r="A7">
        <v>462</v>
      </c>
      <c t="n" s="9" r="E7">
        <v>168.7</v>
      </c>
    </row>
    <row spans="1:6" r="8">
      <c t="s" s="4" r="A8">
        <v>463</v>
      </c>
    </row>
    <row spans="1:6" r="9">
      <c t="s" s="3" r="A9">
        <v>402</v>
      </c>
    </row>
    <row spans="1:6" r="10">
      <c t="s" s="4" r="A10">
        <v>464</v>
      </c>
      <c t="n" s="6" r="E10">
        <v>2270</v>
      </c>
    </row>
    <row spans="1:6" r="11">
      <c t="s" s="4" r="A11">
        <v>465</v>
      </c>
    </row>
    <row spans="1:6" r="12">
      <c t="s" s="3" r="A12">
        <v>402</v>
      </c>
    </row>
    <row spans="1:6" r="13">
      <c t="s" s="4" r="A13">
        <v>464</v>
      </c>
      <c t="n" s="6" r="E13">
        <v>750</v>
      </c>
    </row>
    <row spans="1:6" r="14">
      <c t="s" s="4" r="A14">
        <v>466</v>
      </c>
    </row>
    <row spans="1:6" r="15">
      <c t="s" s="3" r="A15">
        <v>402</v>
      </c>
    </row>
    <row spans="1:6" r="16">
      <c t="s" s="4" r="A16">
        <v>464</v>
      </c>
      <c t="n" s="9" r="E16">
        <v>649.7</v>
      </c>
    </row>
    <row spans="1:6" r="17">
      <c t="s" s="4" r="A17">
        <v>462</v>
      </c>
      <c t="n" s="6" r="E17">
        <v>1020</v>
      </c>
    </row>
    <row spans="1:6" r="18">
      <c t="s" s="4" r="A18">
        <v>467</v>
      </c>
      <c t="n" s="6" r="E18">
        <v>55</v>
      </c>
    </row>
    <row spans="1:6" r="19">
      <c t="s" s="4" r="A19">
        <v>468</v>
      </c>
      <c t="n" s="9" r="E19">
        <v>225.3</v>
      </c>
    </row>
    <row spans="1:6" r="20">
      <c t="s" s="4" r="A20">
        <v>469</v>
      </c>
    </row>
    <row spans="1:6" r="21">
      <c t="s" s="3" r="A21">
        <v>402</v>
      </c>
    </row>
    <row spans="1:6" r="22">
      <c t="s" s="4" r="A22">
        <v>464</v>
      </c>
      <c t="n" s="6" r="E22">
        <v>875</v>
      </c>
    </row>
    <row spans="1:6" r="23">
      <c t="s" s="4" r="A23">
        <v>470</v>
      </c>
    </row>
    <row spans="1:6" r="24">
      <c t="s" s="3" r="A24">
        <v>402</v>
      </c>
    </row>
    <row spans="1:6" r="25">
      <c t="s" s="4" r="A25">
        <v>464</v>
      </c>
      <c t="n" s="7" r="E25">
        <v>375</v>
      </c>
    </row>
    <row spans="1:6" r="26">
      <c t="s" s="4" r="A26">
        <v>471</v>
      </c>
    </row>
    <row spans="1:6" r="27">
      <c t="s" s="3" r="A27">
        <v>402</v>
      </c>
    </row>
    <row spans="1:6" r="28">
      <c t="s" s="4" r="A28">
        <v>472</v>
      </c>
      <c t="n" s="10" r="D28">
        <v>-98.90000000000001</v>
      </c>
    </row>
    <row spans="1:6" r="29">
      <c t="s" s="4" r="A29">
        <v>473</v>
      </c>
      <c t="n" s="9" r="D29">
        <v>17.2</v>
      </c>
    </row>
    <row spans="1:6" r="30">
      <c t="s" s="4" r="A30">
        <v>474</v>
      </c>
      <c t="n" s="10" r="D30">
        <v>0.1</v>
      </c>
    </row>
    <row spans="1:6" r="31">
      <c t="s" s="4" r="A31">
        <v>475</v>
      </c>
    </row>
    <row spans="1:6" r="32">
      <c t="s" s="3" r="A32">
        <v>402</v>
      </c>
    </row>
    <row spans="1:6" r="33">
      <c t="s" s="4" r="A33">
        <v>472</v>
      </c>
      <c t="n" s="10" r="C33">
        <v>-2.8</v>
      </c>
    </row>
    <row spans="1:6" r="34">
      <c t="s" s="4" r="A34">
        <v>476</v>
      </c>
      <c t="n" s="9" r="C34">
        <v>71.09999999999999</v>
      </c>
    </row>
    <row spans="1:6" r="35">
      <c t="s" s="4" r="A35">
        <v>477</v>
      </c>
      <c t="n" s="7" r="C35">
        <v>1</v>
      </c>
    </row>
    <row spans="1:6" r="36">
      <c t="s" s="4" r="A36">
        <v>478</v>
      </c>
    </row>
    <row spans="1:6" r="37">
      <c t="s" s="3" r="A37">
        <v>402</v>
      </c>
    </row>
    <row spans="1:6" r="38">
      <c t="s" s="4" r="A38">
        <v>479</v>
      </c>
      <c t="n" s="7" r="B38">
        <v>125</v>
      </c>
    </row>
    <row spans="1:6" r="39">
      <c t="s" s="4" r="A39">
        <v>480</v>
      </c>
    </row>
    <row spans="1:6" r="40">
      <c t="s" s="3" r="A40">
        <v>402</v>
      </c>
    </row>
    <row spans="1:6" r="41">
      <c t="s" s="4" r="A41">
        <v>462</v>
      </c>
      <c t="n" s="6" r="B41">
        <v>1140</v>
      </c>
    </row>
    <row spans="1:6" r="42">
      <c t="s" s="4" r="A42">
        <v>481</v>
      </c>
      <c t="n" s="10" r="B42">
        <v>8.1999999999999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30"/>
    <col customWidth="1" max="3" min="3" width="21"/>
  </cols>
  <sheetData>
    <row spans="1:3" r="1">
      <c t="s" s="1" r="A1">
        <v>482</v>
      </c>
      <c t="s" s="2" r="B1">
        <v>1</v>
      </c>
    </row>
    <row spans="1:3" r="2">
      <c t="s" s="2" r="B2">
        <v>483</v>
      </c>
      <c t="s" s="2" r="C2">
        <v>484</v>
      </c>
    </row>
    <row spans="1:3" r="3">
      <c t="s" s="4" r="A3">
        <v>485</v>
      </c>
    </row>
    <row spans="1:3" r="4">
      <c t="s" s="3" r="A4">
        <v>486</v>
      </c>
    </row>
    <row spans="1:3" r="5">
      <c t="s" s="4" r="A5">
        <v>487</v>
      </c>
      <c t="n" s="6" r="B5">
        <v>3</v>
      </c>
    </row>
    <row spans="1:3" r="6">
      <c t="s" s="4" r="A6">
        <v>488</v>
      </c>
    </row>
    <row spans="1:3" r="7">
      <c t="s" s="3" r="A7">
        <v>486</v>
      </c>
    </row>
    <row spans="1:3" r="8">
      <c t="s" s="4" r="A8">
        <v>489</v>
      </c>
      <c t="s" s="4" r="B8">
        <v>490</v>
      </c>
    </row>
    <row spans="1:3" r="9">
      <c t="s" s="4" r="A9">
        <v>328</v>
      </c>
    </row>
    <row spans="1:3" r="10">
      <c t="s" s="3" r="A10">
        <v>486</v>
      </c>
    </row>
    <row spans="1:3" r="11">
      <c t="s" s="4" r="A11">
        <v>352</v>
      </c>
      <c t="n" s="7" r="B11">
        <v>2238</v>
      </c>
      <c t="n" s="7" r="C11">
        <v>108</v>
      </c>
    </row>
    <row spans="1:3" r="12">
      <c t="s" s="4" r="A12">
        <v>349</v>
      </c>
      <c t="n" s="7" r="C12">
        <v>7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491</v>
      </c>
      <c t="s" s="2" r="B1">
        <v>1</v>
      </c>
    </row>
    <row spans="1:3" r="2">
      <c t="s" s="2" r="B2">
        <v>2</v>
      </c>
      <c t="s" s="2" r="C2">
        <v>25</v>
      </c>
    </row>
    <row spans="1:3" r="3">
      <c t="s" s="3" r="A3">
        <v>209</v>
      </c>
    </row>
    <row spans="1:3" r="4">
      <c t="s" s="4" r="A4">
        <v>492</v>
      </c>
      <c t="n" s="7" r="B4">
        <v>250000</v>
      </c>
    </row>
    <row spans="1:3" r="5">
      <c t="s" s="4" r="A5">
        <v>493</v>
      </c>
      <c t="n" s="7" r="B5">
        <v>400000</v>
      </c>
      <c t="n" s="7" r="C5">
        <v>1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6"/>
  </cols>
  <sheetData>
    <row spans="1:5" r="1">
      <c t="s" s="1" r="A1">
        <v>494</v>
      </c>
      <c t="s" s="2" r="B1">
        <v>495</v>
      </c>
      <c t="s" s="2" r="C1">
        <v>496</v>
      </c>
      <c t="s" s="2" r="D1">
        <v>497</v>
      </c>
      <c t="s" s="2" r="E1">
        <v>498</v>
      </c>
    </row>
    <row spans="1:5" r="2">
      <c t="s" s="3" r="A2">
        <v>499</v>
      </c>
    </row>
    <row spans="1:5" r="3">
      <c t="s" s="4" r="A3">
        <v>500</v>
      </c>
      <c t="n" s="11" r="C3">
        <v>0.6</v>
      </c>
      <c t="n" s="11" r="E3">
        <v>1.05</v>
      </c>
    </row>
    <row spans="1:5" r="4">
      <c t="s" s="4" r="A4">
        <v>165</v>
      </c>
      <c t="n" s="10" r="B4">
        <v>401.9</v>
      </c>
      <c t="n" s="10" r="D4">
        <v>702.6</v>
      </c>
    </row>
    <row spans="1:5" r="5">
      <c t="s" s="4" r="A5">
        <v>501</v>
      </c>
      <c t="n" s="9" r="B5">
        <v>290.1</v>
      </c>
      <c t="n" s="9" r="D5">
        <v>507.1</v>
      </c>
    </row>
    <row spans="1:5" r="6">
      <c t="s" s="4" r="A6">
        <v>502</v>
      </c>
      <c t="n" s="10" r="B6">
        <v>111.8</v>
      </c>
      <c t="n" s="10" r="D6">
        <v>19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6</v>
      </c>
      <c t="s" s="2" r="B1">
        <v>77</v>
      </c>
      <c t="s" s="2" r="D1">
        <v>1</v>
      </c>
    </row>
    <row spans="1:5" r="2">
      <c t="s" s="2" r="B2">
        <v>2</v>
      </c>
      <c t="s" s="2" r="C2">
        <v>78</v>
      </c>
      <c t="s" s="2" r="D2">
        <v>2</v>
      </c>
      <c t="s" s="2" r="E2">
        <v>78</v>
      </c>
    </row>
    <row spans="1:5" r="3">
      <c t="s" s="3" r="A3">
        <v>117</v>
      </c>
    </row>
    <row spans="1:5" r="4">
      <c t="s" s="4" r="A4">
        <v>106</v>
      </c>
      <c t="n" s="7" r="B4">
        <v>89442</v>
      </c>
      <c t="n" s="7" r="C4">
        <v>77203</v>
      </c>
      <c t="n" s="7" r="D4">
        <v>195234</v>
      </c>
      <c t="n" s="7" r="E4">
        <v>63301</v>
      </c>
    </row>
    <row spans="1:5" r="5">
      <c t="s" s="3" r="A5">
        <v>118</v>
      </c>
    </row>
    <row spans="1:5" r="6">
      <c t="s" s="4" r="A6">
        <v>119</v>
      </c>
      <c t="n" s="6" r="B6">
        <v>-212</v>
      </c>
      <c t="n" s="6" r="C6">
        <v>389</v>
      </c>
      <c t="n" s="6" r="D6">
        <v>-334</v>
      </c>
      <c t="n" s="6" r="E6">
        <v>-460</v>
      </c>
    </row>
    <row spans="1:5" r="7">
      <c t="s" s="4" r="A7">
        <v>120</v>
      </c>
      <c t="n" s="6" r="B7">
        <v>323</v>
      </c>
      <c t="n" s="6" r="C7">
        <v>-268</v>
      </c>
      <c t="n" s="6" r="D7">
        <v>1246</v>
      </c>
      <c t="n" s="6" r="E7">
        <v>-207</v>
      </c>
    </row>
    <row spans="1:5" r="8">
      <c t="s" s="4" r="A8">
        <v>121</v>
      </c>
      <c t="n" s="6" r="B8">
        <v>89553</v>
      </c>
      <c t="n" s="6" r="C8">
        <v>77324</v>
      </c>
      <c t="n" s="6" r="D8">
        <v>196146</v>
      </c>
      <c t="n" s="6" r="E8">
        <v>62634</v>
      </c>
    </row>
    <row spans="1:5" r="9">
      <c t="s" s="4" r="A9">
        <v>122</v>
      </c>
      <c t="n" s="6" r="B9">
        <v>-18992</v>
      </c>
      <c t="n" s="6" r="C9">
        <v>-20854</v>
      </c>
      <c t="n" s="6" r="D9">
        <v>-49529</v>
      </c>
      <c t="n" s="6" r="E9">
        <v>-51317</v>
      </c>
    </row>
    <row spans="1:5" r="10">
      <c t="s" s="4" r="A10">
        <v>123</v>
      </c>
      <c t="n" s="7" r="B10">
        <v>70561</v>
      </c>
      <c t="n" s="7" r="C10">
        <v>56470</v>
      </c>
      <c t="n" s="7" r="D10">
        <v>146617</v>
      </c>
      <c t="n" s="7" r="E10">
        <v>113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3</v>
      </c>
      <c t="s" s="2" r="B1">
        <v>77</v>
      </c>
      <c t="s" s="2" r="D1">
        <v>1</v>
      </c>
    </row>
    <row spans="1:5" r="2">
      <c t="s" s="2" r="B2">
        <v>2</v>
      </c>
      <c t="s" s="2" r="C2">
        <v>78</v>
      </c>
      <c t="s" s="2" r="D2">
        <v>2</v>
      </c>
      <c t="s" s="2" r="E2">
        <v>78</v>
      </c>
    </row>
    <row spans="1:5" r="3">
      <c t="s" s="3" r="A3">
        <v>504</v>
      </c>
    </row>
    <row spans="1:5" r="4">
      <c t="s" s="4" r="A4">
        <v>148</v>
      </c>
      <c t="n" s="7" r="B4">
        <v>10454</v>
      </c>
      <c t="n" s="7" r="C4">
        <v>10372</v>
      </c>
      <c t="n" s="7" r="D4">
        <v>21082</v>
      </c>
      <c t="n" s="7" r="E4">
        <v>21068</v>
      </c>
    </row>
    <row spans="1:5" r="5">
      <c t="s" s="4" r="A5">
        <v>505</v>
      </c>
      <c t="n" s="6" r="B5">
        <v>26</v>
      </c>
      <c t="n" s="6" r="C5">
        <v>60</v>
      </c>
      <c t="n" s="6" r="D5">
        <v>51</v>
      </c>
      <c t="n" s="6" r="E5">
        <v>126</v>
      </c>
    </row>
    <row spans="1:5" r="6">
      <c t="s" s="4" r="A6">
        <v>506</v>
      </c>
      <c t="n" s="6" r="B6">
        <v>10480</v>
      </c>
      <c t="n" s="6" r="C6">
        <v>10432</v>
      </c>
      <c t="n" s="6" r="D6">
        <v>21133</v>
      </c>
      <c t="n" s="6" r="E6">
        <v>21194</v>
      </c>
    </row>
    <row spans="1:5" r="7">
      <c t="s" s="4" r="A7">
        <v>80</v>
      </c>
    </row>
    <row spans="1:5" r="8">
      <c t="s" s="3" r="A8">
        <v>504</v>
      </c>
    </row>
    <row spans="1:5" r="9">
      <c t="s" s="4" r="A9">
        <v>148</v>
      </c>
      <c t="n" s="6" r="B9">
        <v>2211</v>
      </c>
      <c t="n" s="6" r="C9">
        <v>3221</v>
      </c>
      <c t="n" s="6" r="D9">
        <v>4483</v>
      </c>
      <c t="n" s="6" r="E9">
        <v>5627</v>
      </c>
    </row>
    <row spans="1:5" r="10">
      <c t="s" s="4" r="A10">
        <v>81</v>
      </c>
    </row>
    <row spans="1:5" r="11">
      <c t="s" s="3" r="A11">
        <v>504</v>
      </c>
    </row>
    <row spans="1:5" r="12">
      <c t="s" s="4" r="A12">
        <v>148</v>
      </c>
      <c t="n" s="6" r="B12">
        <v>83</v>
      </c>
      <c t="n" s="6" r="C12">
        <v>29</v>
      </c>
      <c t="n" s="6" r="D12">
        <v>157</v>
      </c>
      <c t="n" s="6" r="E12">
        <v>149</v>
      </c>
    </row>
    <row spans="1:5" r="13">
      <c t="s" s="4" r="A13">
        <v>82</v>
      </c>
    </row>
    <row spans="1:5" r="14">
      <c t="s" s="3" r="A14">
        <v>504</v>
      </c>
    </row>
    <row spans="1:5" r="15">
      <c t="s" s="4" r="A15">
        <v>148</v>
      </c>
      <c t="n" s="6" r="B15">
        <v>229</v>
      </c>
      <c t="n" s="6" r="C15">
        <v>114</v>
      </c>
      <c t="n" s="6" r="D15">
        <v>553</v>
      </c>
      <c t="n" s="6" r="E15">
        <v>488</v>
      </c>
    </row>
    <row spans="1:5" r="16">
      <c t="s" s="4" r="A16">
        <v>83</v>
      </c>
    </row>
    <row spans="1:5" r="17">
      <c t="s" s="3" r="A17">
        <v>504</v>
      </c>
    </row>
    <row spans="1:5" r="18">
      <c t="s" s="4" r="A18">
        <v>148</v>
      </c>
      <c t="n" s="6" r="B18">
        <v>18</v>
      </c>
      <c t="n" s="6" r="C18">
        <v>10</v>
      </c>
      <c t="n" s="6" r="D18">
        <v>36</v>
      </c>
      <c t="n" s="6" r="E18">
        <v>40</v>
      </c>
    </row>
    <row spans="1:5" r="19">
      <c t="s" s="4" r="A19">
        <v>88</v>
      </c>
    </row>
    <row spans="1:5" r="20">
      <c t="s" s="3" r="A20">
        <v>504</v>
      </c>
    </row>
    <row spans="1:5" r="21">
      <c t="s" s="4" r="A21">
        <v>148</v>
      </c>
      <c t="n" s="6" r="B21">
        <v>7756</v>
      </c>
      <c t="n" s="6" r="C21">
        <v>6962</v>
      </c>
      <c t="n" s="6" r="D21">
        <v>15579</v>
      </c>
      <c t="n" s="6" r="E21">
        <v>14692</v>
      </c>
    </row>
    <row spans="1:5" r="22">
      <c t="s" s="4" r="A22">
        <v>90</v>
      </c>
    </row>
    <row spans="1:5" r="23">
      <c t="s" s="3" r="A23">
        <v>504</v>
      </c>
    </row>
    <row spans="1:5" r="24">
      <c t="s" s="4" r="A24">
        <v>148</v>
      </c>
      <c t="n" s="7" r="B24">
        <v>157</v>
      </c>
      <c t="n" s="7" r="C24">
        <v>36</v>
      </c>
      <c t="n" s="7" r="D24">
        <v>274</v>
      </c>
      <c t="n" s="7" r="E24">
        <v>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V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21"/>
    <col customWidth="1" max="7" min="7" width="14"/>
    <col customWidth="1" max="8" min="8" width="21"/>
    <col customWidth="1" max="9" min="9" width="13"/>
    <col customWidth="1" max="10" min="10" width="14"/>
    <col customWidth="1" max="11" min="11" width="21"/>
    <col customWidth="1" max="12" min="12" width="14"/>
    <col customWidth="1" max="13" min="13" width="14"/>
    <col customWidth="1" max="14" min="14" width="31"/>
    <col customWidth="1" max="15" min="15" width="21"/>
    <col customWidth="1" max="16" min="16" width="27"/>
    <col customWidth="1" max="17" min="17" width="21"/>
    <col customWidth="1" max="18" min="18" width="15"/>
    <col customWidth="1" max="19" min="19" width="42"/>
    <col customWidth="1" max="20" min="20" width="21"/>
    <col customWidth="1" max="21" min="21" width="17"/>
    <col customWidth="1" max="22" min="22" width="20"/>
  </cols>
  <sheetData>
    <row spans="1:22" r="1">
      <c t="s" s="1" r="A1">
        <v>507</v>
      </c>
      <c t="s" s="2" r="B1">
        <v>508</v>
      </c>
      <c t="s" s="2" r="C1">
        <v>509</v>
      </c>
      <c t="s" s="2" r="D1">
        <v>510</v>
      </c>
      <c t="s" s="2" r="E1">
        <v>511</v>
      </c>
      <c t="s" s="2" r="F1">
        <v>512</v>
      </c>
      <c t="s" s="2" r="G1">
        <v>513</v>
      </c>
      <c t="s" s="2" r="H1">
        <v>514</v>
      </c>
      <c t="s" s="2" r="I1">
        <v>515</v>
      </c>
      <c t="s" s="2" r="J1">
        <v>516</v>
      </c>
      <c t="s" s="2" r="K1">
        <v>517</v>
      </c>
      <c t="s" s="2" r="L1">
        <v>518</v>
      </c>
      <c t="s" s="2" r="M1">
        <v>519</v>
      </c>
      <c t="s" s="2" r="N1">
        <v>520</v>
      </c>
      <c t="s" s="2" r="O1">
        <v>521</v>
      </c>
      <c t="s" s="2" r="P1">
        <v>522</v>
      </c>
      <c t="s" s="2" r="Q1">
        <v>523</v>
      </c>
      <c t="s" s="2" r="R1">
        <v>524</v>
      </c>
      <c t="s" s="2" r="S1">
        <v>525</v>
      </c>
      <c t="s" s="2" r="T1">
        <v>484</v>
      </c>
      <c t="s" s="2" r="U1">
        <v>526</v>
      </c>
      <c t="s" s="2" r="V1">
        <v>527</v>
      </c>
    </row>
    <row spans="1:22" r="2">
      <c t="s" s="3" r="A2">
        <v>528</v>
      </c>
    </row>
    <row spans="1:22" r="3">
      <c t="s" s="4" r="A3">
        <v>529</v>
      </c>
      <c t="n" s="7" r="S3">
        <v>0</v>
      </c>
      <c t="n" s="7" r="T3">
        <v>16000000</v>
      </c>
    </row>
    <row spans="1:22" r="4">
      <c t="s" s="4" r="A4">
        <v>530</v>
      </c>
      <c t="n" s="6" r="S4">
        <v>5</v>
      </c>
    </row>
    <row spans="1:22" r="5">
      <c t="s" s="4" r="A5">
        <v>531</v>
      </c>
    </row>
    <row spans="1:22" r="6">
      <c t="s" s="3" r="A6">
        <v>528</v>
      </c>
    </row>
    <row spans="1:22" r="7">
      <c t="s" s="4" r="A7">
        <v>532</v>
      </c>
      <c t="s" s="4" r="S7">
        <v>533</v>
      </c>
    </row>
    <row spans="1:22" r="8">
      <c t="s" s="4" r="A8">
        <v>429</v>
      </c>
    </row>
    <row spans="1:22" r="9">
      <c t="s" s="3" r="A9">
        <v>528</v>
      </c>
    </row>
    <row spans="1:22" r="10">
      <c t="s" s="4" r="A10">
        <v>419</v>
      </c>
      <c t="s" s="4" r="S10">
        <v>431</v>
      </c>
      <c t="s" s="4" r="T10">
        <v>431</v>
      </c>
    </row>
    <row spans="1:22" r="11">
      <c t="s" s="4" r="A11">
        <v>417</v>
      </c>
      <c t="s" s="4" r="S11">
        <v>430</v>
      </c>
      <c t="s" s="4" r="T11">
        <v>430</v>
      </c>
    </row>
    <row spans="1:22" r="12">
      <c t="s" s="4" r="A12">
        <v>534</v>
      </c>
      <c t="n" s="7" r="B12">
        <v>38700000</v>
      </c>
      <c t="n" s="7" r="C12">
        <v>38700000</v>
      </c>
      <c t="n" s="7" r="F12">
        <v>38700000</v>
      </c>
      <c t="n" s="7" r="K12">
        <v>38700000</v>
      </c>
    </row>
    <row spans="1:22" r="13">
      <c t="s" s="4" r="A13">
        <v>535</v>
      </c>
    </row>
    <row spans="1:22" r="14">
      <c t="s" s="3" r="A14">
        <v>528</v>
      </c>
    </row>
    <row spans="1:22" r="15">
      <c t="s" s="4" r="A15">
        <v>536</v>
      </c>
      <c t="s" s="4" r="S15">
        <v>537</v>
      </c>
    </row>
    <row spans="1:22" r="16">
      <c t="s" s="4" r="A16">
        <v>334</v>
      </c>
    </row>
    <row spans="1:22" r="17">
      <c t="s" s="3" r="A17">
        <v>528</v>
      </c>
    </row>
    <row spans="1:22" r="18">
      <c t="s" s="4" r="A18">
        <v>538</v>
      </c>
      <c t="n" s="6" r="P18">
        <v>24549222</v>
      </c>
    </row>
    <row spans="1:22" r="19">
      <c t="s" s="4" r="A19">
        <v>539</v>
      </c>
      <c t="n" s="7" r="O19">
        <v>1940000000</v>
      </c>
      <c t="n" s="7" r="P19">
        <v>1940000000</v>
      </c>
    </row>
    <row spans="1:22" r="20">
      <c t="s" s="4" r="A20">
        <v>419</v>
      </c>
      <c t="s" s="4" r="O20">
        <v>431</v>
      </c>
    </row>
    <row spans="1:22" r="21">
      <c t="s" s="4" r="A21">
        <v>417</v>
      </c>
      <c t="s" s="4" r="O21">
        <v>430</v>
      </c>
      <c t="s" s="4" r="P21">
        <v>430</v>
      </c>
    </row>
    <row spans="1:22" r="22">
      <c t="s" s="4" r="A22">
        <v>314</v>
      </c>
    </row>
    <row spans="1:22" r="23">
      <c t="s" s="3" r="A23">
        <v>528</v>
      </c>
    </row>
    <row spans="1:22" r="24">
      <c t="s" s="4" r="A24">
        <v>295</v>
      </c>
      <c t="n" s="6" r="S24">
        <v>1700</v>
      </c>
    </row>
    <row spans="1:22" r="25">
      <c t="s" s="4" r="A25">
        <v>540</v>
      </c>
    </row>
    <row spans="1:22" r="26">
      <c t="s" s="3" r="A26">
        <v>528</v>
      </c>
    </row>
    <row spans="1:22" r="27">
      <c t="s" s="4" r="A27">
        <v>541</v>
      </c>
      <c t="s" s="4" r="V27">
        <v>542</v>
      </c>
    </row>
    <row spans="1:22" r="28">
      <c t="s" s="4" r="A28">
        <v>543</v>
      </c>
      <c t="n" s="6" r="V28">
        <v>86000000</v>
      </c>
    </row>
    <row spans="1:22" r="29">
      <c t="s" s="4" r="A29">
        <v>544</v>
      </c>
    </row>
    <row spans="1:22" r="30">
      <c t="s" s="3" r="A30">
        <v>528</v>
      </c>
    </row>
    <row spans="1:22" r="31">
      <c t="s" s="4" r="A31">
        <v>545</v>
      </c>
      <c t="n" s="6" r="R31">
        <v>51</v>
      </c>
    </row>
    <row spans="1:22" r="32">
      <c t="s" s="4" r="A32">
        <v>546</v>
      </c>
      <c t="s" s="4" r="N32">
        <v>547</v>
      </c>
    </row>
    <row spans="1:22" r="33">
      <c t="s" s="4" r="A33">
        <v>548</v>
      </c>
      <c t="n" s="7" r="N33">
        <v>193400000</v>
      </c>
    </row>
    <row spans="1:22" r="34">
      <c t="s" s="4" r="A34">
        <v>549</v>
      </c>
      <c t="n" s="7" r="Q34">
        <v>62500000</v>
      </c>
    </row>
    <row spans="1:22" r="35">
      <c t="s" s="4" r="A35">
        <v>550</v>
      </c>
      <c t="n" s="6" r="N35">
        <v>8</v>
      </c>
    </row>
    <row spans="1:22" r="36">
      <c t="s" s="4" r="A36">
        <v>551</v>
      </c>
      <c t="n" s="7" r="N36">
        <v>16400000</v>
      </c>
    </row>
    <row spans="1:22" r="37">
      <c t="s" s="4" r="A37">
        <v>552</v>
      </c>
      <c t="s" s="4" r="N37">
        <v>553</v>
      </c>
    </row>
    <row spans="1:22" r="38">
      <c t="s" s="4" r="A38">
        <v>554</v>
      </c>
      <c t="n" s="7" r="S38">
        <v>3900000000</v>
      </c>
    </row>
    <row spans="1:22" r="39">
      <c t="s" s="4" r="A39">
        <v>555</v>
      </c>
      <c t="n" s="6" r="S39">
        <v>4200000000</v>
      </c>
    </row>
    <row spans="1:22" r="40">
      <c t="s" s="4" r="A40">
        <v>556</v>
      </c>
    </row>
    <row spans="1:22" r="41">
      <c t="s" s="3" r="A41">
        <v>528</v>
      </c>
    </row>
    <row spans="1:22" r="42">
      <c t="s" s="4" r="A42">
        <v>557</v>
      </c>
      <c t="n" s="7" r="H42">
        <v>2700000000</v>
      </c>
      <c t="n" s="12" r="U42">
        <v>20.6</v>
      </c>
    </row>
    <row spans="1:22" r="43">
      <c t="s" s="4" r="A43">
        <v>558</v>
      </c>
      <c t="s" s="4" r="H43">
        <v>553</v>
      </c>
    </row>
    <row spans="1:22" r="44">
      <c t="s" s="4" r="A44">
        <v>559</v>
      </c>
    </row>
    <row spans="1:22" r="45">
      <c t="s" s="3" r="A45">
        <v>528</v>
      </c>
    </row>
    <row spans="1:22" r="46">
      <c t="s" s="4" r="A46">
        <v>560</v>
      </c>
      <c t="n" s="6" r="S46">
        <v>800000</v>
      </c>
    </row>
    <row spans="1:22" r="47">
      <c t="s" s="4" r="A47">
        <v>561</v>
      </c>
    </row>
    <row spans="1:22" r="48">
      <c t="s" s="3" r="A48">
        <v>528</v>
      </c>
    </row>
    <row spans="1:22" r="49">
      <c t="s" s="4" r="A49">
        <v>560</v>
      </c>
      <c t="n" s="7" r="S49">
        <v>1100000</v>
      </c>
    </row>
    <row spans="1:22" r="50">
      <c t="s" s="4" r="A50">
        <v>562</v>
      </c>
    </row>
    <row spans="1:22" r="51">
      <c t="s" s="3" r="A51">
        <v>528</v>
      </c>
    </row>
    <row spans="1:22" r="52">
      <c t="s" s="4" r="A52">
        <v>563</v>
      </c>
      <c t="s" s="4" r="J52">
        <v>564</v>
      </c>
    </row>
    <row spans="1:22" r="53">
      <c t="s" s="4" r="A53">
        <v>565</v>
      </c>
      <c t="s" s="4" r="E53">
        <v>564</v>
      </c>
      <c t="s" s="4" r="G53">
        <v>564</v>
      </c>
      <c t="s" s="4" r="I53">
        <v>564</v>
      </c>
    </row>
    <row spans="1:22" r="54">
      <c t="s" s="4" r="A54">
        <v>566</v>
      </c>
    </row>
    <row spans="1:22" r="55">
      <c t="s" s="3" r="A55">
        <v>528</v>
      </c>
    </row>
    <row spans="1:22" r="56">
      <c t="s" s="4" r="A56">
        <v>567</v>
      </c>
      <c t="n" s="6" r="S56">
        <v>6</v>
      </c>
    </row>
    <row spans="1:22" r="57">
      <c t="s" s="4" r="A57">
        <v>568</v>
      </c>
    </row>
    <row spans="1:22" r="58">
      <c t="s" s="3" r="A58">
        <v>528</v>
      </c>
    </row>
    <row spans="1:22" r="59">
      <c t="s" s="4" r="A59">
        <v>567</v>
      </c>
      <c t="n" s="6" r="S59">
        <v>4</v>
      </c>
    </row>
    <row spans="1:22" r="60">
      <c t="s" s="4" r="A60">
        <v>569</v>
      </c>
      <c t="s" s="4" r="L60">
        <v>570</v>
      </c>
    </row>
    <row spans="1:22" r="61">
      <c t="s" s="4" r="A61">
        <v>571</v>
      </c>
    </row>
    <row spans="1:22" r="62">
      <c t="s" s="3" r="A62">
        <v>528</v>
      </c>
    </row>
    <row spans="1:22" r="63">
      <c t="s" s="4" r="A63">
        <v>565</v>
      </c>
      <c t="s" s="4" r="D63">
        <v>572</v>
      </c>
      <c t="s" s="4" r="M63">
        <v>573</v>
      </c>
    </row>
    <row spans="1:22" r="64">
      <c t="s" s="4" r="A64">
        <v>567</v>
      </c>
      <c t="n" s="6" r="S64">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17"/>
    <col customWidth="1" max="8" min="8" width="21"/>
    <col customWidth="1" max="9" min="9" width="17"/>
  </cols>
  <sheetData>
    <row spans="1:9" r="1">
      <c t="s" s="1" r="A1">
        <v>574</v>
      </c>
      <c t="s" s="2" r="B1">
        <v>575</v>
      </c>
      <c t="s" s="2" r="C1">
        <v>364</v>
      </c>
      <c t="s" s="2" r="D1">
        <v>576</v>
      </c>
      <c t="s" s="2" r="E1">
        <v>364</v>
      </c>
      <c t="s" s="2" r="F1">
        <v>576</v>
      </c>
      <c t="s" s="2" r="G1">
        <v>577</v>
      </c>
      <c t="s" s="2" r="H1">
        <v>578</v>
      </c>
      <c t="s" s="2" r="I1">
        <v>579</v>
      </c>
    </row>
    <row spans="1:9" r="2">
      <c t="s" s="3" r="A2">
        <v>580</v>
      </c>
    </row>
    <row spans="1:9" r="3">
      <c t="s" s="4" r="A3">
        <v>105</v>
      </c>
      <c t="n" s="7" r="C3">
        <v>2893</v>
      </c>
      <c t="n" s="7" r="D3">
        <v>-13298</v>
      </c>
      <c t="n" s="7" r="E3">
        <v>-1025</v>
      </c>
      <c t="n" s="7" r="F3">
        <v>-16495</v>
      </c>
    </row>
    <row spans="1:9" r="4">
      <c t="s" s="4" r="A4">
        <v>581</v>
      </c>
      <c t="n" s="6" r="F4">
        <v>500</v>
      </c>
    </row>
    <row spans="1:9" r="5">
      <c t="s" s="4" r="A5">
        <v>582</v>
      </c>
      <c t="s" s="4" r="E5">
        <v>583</v>
      </c>
    </row>
    <row spans="1:9" r="6">
      <c t="s" s="4" r="A6">
        <v>584</v>
      </c>
      <c t="n" s="7" r="C6">
        <v>9600</v>
      </c>
      <c t="n" s="7" r="D6">
        <v>10100</v>
      </c>
      <c t="n" s="7" r="E6">
        <v>20900</v>
      </c>
      <c t="n" s="7" r="F6">
        <v>23900</v>
      </c>
    </row>
    <row spans="1:9" r="7">
      <c t="s" s="4" r="A7">
        <v>585</v>
      </c>
      <c t="s" s="4" r="E7">
        <v>586</v>
      </c>
    </row>
    <row spans="1:9" r="8">
      <c t="s" s="4" r="A8">
        <v>587</v>
      </c>
      <c t="n" s="7" r="H8">
        <v>1900</v>
      </c>
      <c t="n" s="13" r="I8">
        <v>15.5</v>
      </c>
    </row>
    <row spans="1:9" r="9">
      <c t="s" s="4" r="A9">
        <v>588</v>
      </c>
    </row>
    <row spans="1:9" r="10">
      <c t="s" s="3" r="A10">
        <v>580</v>
      </c>
    </row>
    <row spans="1:9" r="11">
      <c t="s" s="4" r="A11">
        <v>587</v>
      </c>
      <c t="n" s="7" r="B11">
        <v>1600</v>
      </c>
      <c t="n" s="13" r="G11">
        <v>12.8</v>
      </c>
    </row>
    <row spans="1:9" r="12">
      <c t="s" s="4" r="A12">
        <v>589</v>
      </c>
      <c t="s" s="4" r="B12">
        <v>5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590</v>
      </c>
      <c t="s" s="2" r="B1">
        <v>1</v>
      </c>
    </row>
    <row spans="1:2" r="2">
      <c t="s" s="2" r="B2">
        <v>591</v>
      </c>
    </row>
    <row spans="1:2" r="3">
      <c t="s" s="3" r="A3">
        <v>224</v>
      </c>
    </row>
    <row spans="1:2" r="4">
      <c t="s" s="4" r="A4">
        <v>592</v>
      </c>
      <c t="n" s="6" r="B4">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93</v>
      </c>
      <c t="s" s="2" r="C1">
        <v>77</v>
      </c>
      <c t="s" s="2" r="E1">
        <v>1</v>
      </c>
    </row>
    <row spans="1:6" r="2">
      <c t="s" s="2" r="C2">
        <v>2</v>
      </c>
      <c t="s" s="2" r="D2">
        <v>78</v>
      </c>
      <c t="s" s="2" r="E2">
        <v>2</v>
      </c>
      <c t="s" s="2" r="F2">
        <v>78</v>
      </c>
    </row>
    <row spans="1:6" r="3">
      <c t="s" s="3" r="A3">
        <v>594</v>
      </c>
    </row>
    <row spans="1:6" r="4">
      <c t="s" s="4" r="A4">
        <v>86</v>
      </c>
      <c t="n" s="7" r="C4">
        <v>1058364</v>
      </c>
      <c t="n" s="7" r="D4">
        <v>1040458</v>
      </c>
      <c t="n" s="7" r="E4">
        <v>2056042</v>
      </c>
      <c t="n" s="7" r="F4">
        <v>2132696</v>
      </c>
    </row>
    <row spans="1:6" r="5">
      <c t="s" s="4" r="A5">
        <v>595</v>
      </c>
      <c t="s" s="4" r="B5">
        <v>596</v>
      </c>
      <c t="n" s="6" r="C5">
        <v>312679</v>
      </c>
      <c t="n" s="6" r="D5">
        <v>295428</v>
      </c>
      <c t="n" s="6" r="E5">
        <v>612948</v>
      </c>
      <c t="n" s="6" r="F5">
        <v>618447</v>
      </c>
    </row>
    <row spans="1:6" r="6">
      <c t="s" s="3" r="A6">
        <v>597</v>
      </c>
    </row>
    <row spans="1:6" r="7">
      <c t="s" s="4" r="A7">
        <v>90</v>
      </c>
      <c t="n" s="6" r="C7">
        <v>45949</v>
      </c>
      <c t="n" s="6" r="D7">
        <v>16875</v>
      </c>
      <c t="n" s="6" r="E7">
        <v>79718</v>
      </c>
      <c t="n" s="6" r="F7">
        <v>32966</v>
      </c>
    </row>
    <row spans="1:6" r="8">
      <c t="s" s="4" r="A8">
        <v>91</v>
      </c>
      <c t="n" s="6" r="C8">
        <v>79749</v>
      </c>
      <c t="n" s="6" r="D8">
        <v>81913</v>
      </c>
      <c t="n" s="6" r="E8">
        <v>157720</v>
      </c>
      <c t="n" s="6" r="F8">
        <v>164779</v>
      </c>
    </row>
    <row spans="1:6" r="9">
      <c t="s" s="4" r="A9">
        <v>92</v>
      </c>
      <c t="n" s="6" r="C9">
        <v>11331</v>
      </c>
      <c t="n" s="6" r="D9">
        <v>472</v>
      </c>
      <c t="n" s="6" r="E9">
        <v>12852</v>
      </c>
      <c t="n" s="6" r="F9">
        <v>2976</v>
      </c>
    </row>
    <row spans="1:6" r="10">
      <c t="s" s="4" r="A10">
        <v>598</v>
      </c>
      <c t="n" s="6" r="C10">
        <v>17814</v>
      </c>
      <c t="n" s="6" r="D10">
        <v>16838</v>
      </c>
      <c t="n" s="6" r="E10">
        <v>35997</v>
      </c>
      <c t="n" s="6" r="F10">
        <v>42480</v>
      </c>
    </row>
    <row spans="1:6" r="11">
      <c t="s" s="4" r="A11">
        <v>141</v>
      </c>
      <c t="n" s="6" r="C11">
        <v>10297</v>
      </c>
      <c t="n" s="6" r="D11">
        <v>10336</v>
      </c>
      <c t="n" s="6" r="E11">
        <v>20808</v>
      </c>
      <c t="n" s="6" r="F11">
        <v>20996</v>
      </c>
    </row>
    <row spans="1:6" r="12">
      <c t="s" s="4" r="A12">
        <v>101</v>
      </c>
      <c t="n" s="6" r="C12">
        <v>0</v>
      </c>
      <c t="n" s="6" r="D12">
        <v>-127</v>
      </c>
      <c t="n" s="6" r="E12">
        <v>16</v>
      </c>
      <c t="n" s="6" r="F12">
        <v>70</v>
      </c>
    </row>
    <row spans="1:6" r="13">
      <c t="s" s="4" r="A13">
        <v>599</v>
      </c>
      <c t="n" s="6" r="C13">
        <v>165140</v>
      </c>
      <c t="n" s="6" r="D13">
        <v>126307</v>
      </c>
      <c t="n" s="6" r="E13">
        <v>307111</v>
      </c>
      <c t="n" s="6" r="F13">
        <v>264267</v>
      </c>
    </row>
    <row spans="1:6" r="14">
      <c t="s" s="4" r="A14">
        <v>94</v>
      </c>
      <c t="n" s="6" r="C14">
        <v>147539</v>
      </c>
      <c t="n" s="6" r="D14">
        <v>169121</v>
      </c>
      <c t="n" s="6" r="E14">
        <v>305837</v>
      </c>
      <c t="n" s="6" r="F14">
        <v>354180</v>
      </c>
    </row>
    <row spans="1:6" r="15">
      <c t="s" s="3" r="A15">
        <v>600</v>
      </c>
    </row>
    <row spans="1:6" r="16">
      <c t="s" s="4" r="A16">
        <v>96</v>
      </c>
      <c t="n" s="6" r="C16">
        <v>2783</v>
      </c>
      <c t="n" s="6" r="D16">
        <v>1498</v>
      </c>
      <c t="n" s="6" r="E16">
        <v>6262</v>
      </c>
      <c t="n" s="6" r="F16">
        <v>3190</v>
      </c>
    </row>
    <row spans="1:6" r="17">
      <c t="s" s="4" r="A17">
        <v>97</v>
      </c>
      <c t="n" s="6" r="C17">
        <v>-69257</v>
      </c>
      <c t="n" s="6" r="D17">
        <v>-75236</v>
      </c>
      <c t="n" s="6" r="E17">
        <v>-114029</v>
      </c>
      <c t="n" s="6" r="F17">
        <v>-153219</v>
      </c>
    </row>
    <row spans="1:6" r="18">
      <c t="s" s="4" r="A18">
        <v>98</v>
      </c>
      <c t="n" s="6" r="C18">
        <v>-1036</v>
      </c>
      <c t="n" s="6" r="D18">
        <v>-1114</v>
      </c>
      <c t="n" s="6" r="E18">
        <v>-2861</v>
      </c>
      <c t="n" s="6" r="F18">
        <v>-5723</v>
      </c>
    </row>
    <row spans="1:6" r="19">
      <c t="s" s="4" r="A19">
        <v>99</v>
      </c>
      <c t="n" s="6" r="C19">
        <v>7982</v>
      </c>
      <c t="n" s="6" r="D19">
        <v>0</v>
      </c>
      <c t="n" s="6" r="E19">
        <v>2979</v>
      </c>
      <c t="n" s="6" r="F19">
        <v>0</v>
      </c>
    </row>
    <row spans="1:6" r="20">
      <c t="s" s="4" r="A20">
        <v>100</v>
      </c>
      <c t="n" s="6" r="C20">
        <v>0</v>
      </c>
      <c t="n" s="6" r="D20">
        <v>-3839</v>
      </c>
      <c t="n" s="6" r="E20">
        <v>0</v>
      </c>
      <c t="n" s="6" r="F20">
        <v>-120033</v>
      </c>
    </row>
    <row spans="1:6" r="21">
      <c t="s" s="4" r="A21">
        <v>101</v>
      </c>
      <c t="n" s="6" r="C21">
        <v>0</v>
      </c>
      <c t="n" s="6" r="D21">
        <v>-127</v>
      </c>
      <c t="n" s="6" r="E21">
        <v>16</v>
      </c>
      <c t="n" s="6" r="F21">
        <v>70</v>
      </c>
    </row>
    <row spans="1:6" r="22">
      <c t="s" s="4" r="A22">
        <v>102</v>
      </c>
      <c t="n" s="6" r="C22">
        <v>-1462</v>
      </c>
      <c t="n" s="6" r="D22">
        <v>198</v>
      </c>
      <c t="n" s="6" r="E22">
        <v>-1945</v>
      </c>
      <c t="n" s="6" r="F22">
        <v>1331</v>
      </c>
    </row>
    <row spans="1:6" r="23">
      <c t="s" s="4" r="A23">
        <v>601</v>
      </c>
      <c t="n" s="6" r="C23">
        <v>-60990</v>
      </c>
      <c t="n" s="6" r="D23">
        <v>-78620</v>
      </c>
      <c t="n" s="6" r="E23">
        <v>-109578</v>
      </c>
      <c t="n" s="6" r="F23">
        <v>-274384</v>
      </c>
    </row>
    <row spans="1:6" r="24">
      <c t="s" s="4" r="A24">
        <v>104</v>
      </c>
      <c t="n" s="6" r="C24">
        <v>86549</v>
      </c>
      <c t="n" s="6" r="D24">
        <v>90501</v>
      </c>
      <c t="n" s="6" r="E24">
        <v>196259</v>
      </c>
      <c t="n" s="6" r="F24">
        <v>79796</v>
      </c>
    </row>
    <row spans="1:6" r="25">
      <c t="s" s="4" r="A25">
        <v>105</v>
      </c>
      <c t="n" s="6" r="C25">
        <v>2893</v>
      </c>
      <c t="n" s="6" r="D25">
        <v>-13298</v>
      </c>
      <c t="n" s="6" r="E25">
        <v>-1025</v>
      </c>
      <c t="n" s="6" r="F25">
        <v>-16495</v>
      </c>
    </row>
    <row spans="1:6" r="26">
      <c t="s" s="4" r="A26">
        <v>106</v>
      </c>
      <c t="n" s="6" r="C26">
        <v>89442</v>
      </c>
      <c t="n" s="6" r="D26">
        <v>77203</v>
      </c>
      <c t="n" s="6" r="E26">
        <v>195234</v>
      </c>
      <c t="n" s="6" r="F26">
        <v>63301</v>
      </c>
    </row>
    <row spans="1:6" r="27">
      <c t="s" s="4" r="A27">
        <v>602</v>
      </c>
      <c t="n" s="6" r="C27">
        <v>19051</v>
      </c>
      <c t="n" s="6" r="D27">
        <v>20743</v>
      </c>
      <c t="n" s="6" r="E27">
        <v>49622</v>
      </c>
      <c t="n" s="6" r="F27">
        <v>51442</v>
      </c>
    </row>
    <row spans="1:6" r="28">
      <c t="s" s="4" r="A28">
        <v>108</v>
      </c>
      <c t="n" s="6" r="C28">
        <v>70391</v>
      </c>
      <c t="n" s="6" r="D28">
        <v>56460</v>
      </c>
      <c t="n" s="6" r="E28">
        <v>145612</v>
      </c>
      <c t="n" s="6" r="F28">
        <v>11859</v>
      </c>
    </row>
    <row spans="1:6" r="29">
      <c t="s" s="4" r="A29">
        <v>291</v>
      </c>
    </row>
    <row spans="1:6" r="30">
      <c t="s" s="3" r="A30">
        <v>594</v>
      </c>
    </row>
    <row spans="1:6" r="31">
      <c t="s" s="4" r="A31">
        <v>86</v>
      </c>
      <c t="n" s="6" r="C31">
        <v>639315</v>
      </c>
      <c t="n" s="6" r="D31">
        <v>616952</v>
      </c>
      <c t="n" s="6" r="E31">
        <v>1247558</v>
      </c>
      <c t="n" s="6" r="F31">
        <v>1322309</v>
      </c>
    </row>
    <row spans="1:6" r="32">
      <c t="s" s="4" r="A32">
        <v>595</v>
      </c>
      <c t="s" s="4" r="B32">
        <v>596</v>
      </c>
      <c t="n" s="6" r="C32">
        <v>190389</v>
      </c>
      <c t="n" s="6" r="D32">
        <v>173391</v>
      </c>
      <c t="n" s="6" r="E32">
        <v>381634</v>
      </c>
      <c t="n" s="6" r="F32">
        <v>385733</v>
      </c>
    </row>
    <row spans="1:6" r="33">
      <c t="s" s="4" r="A33">
        <v>304</v>
      </c>
    </row>
    <row spans="1:6" r="34">
      <c t="s" s="3" r="A34">
        <v>594</v>
      </c>
    </row>
    <row spans="1:6" r="35">
      <c t="s" s="4" r="A35">
        <v>86</v>
      </c>
      <c t="n" s="6" r="C35">
        <v>419049</v>
      </c>
      <c t="n" s="6" r="D35">
        <v>423506</v>
      </c>
      <c t="n" s="6" r="E35">
        <v>808484</v>
      </c>
      <c t="n" s="6" r="F35">
        <v>810387</v>
      </c>
    </row>
    <row spans="1:6" r="36">
      <c t="s" s="4" r="A36">
        <v>595</v>
      </c>
      <c t="s" s="4" r="B36">
        <v>596</v>
      </c>
      <c t="n" s="7" r="C36">
        <v>122290</v>
      </c>
      <c t="n" s="7" r="D36">
        <v>122037</v>
      </c>
      <c t="n" s="7" r="E36">
        <v>231314</v>
      </c>
      <c t="n" s="7" r="F36">
        <v>232714</v>
      </c>
    </row>
    <row spans="1:6" r="37">
      <c t="n" r="A37"/>
    </row>
    <row spans="1:6" r="38">
      <c t="s" s="4" r="A38">
        <v>596</v>
      </c>
      <c t="s" s="4" r="B38">
        <v>603</v>
      </c>
    </row>
  </sheetData>
  <mergeCells count="5">
    <mergeCell ref="A1:B2"/>
    <mergeCell ref="C1:D1"/>
    <mergeCell ref="E1:F1"/>
    <mergeCell ref="A37:E37"/>
    <mergeCell ref="B38:E3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4</v>
      </c>
      <c t="s" s="2" r="B1">
        <v>2</v>
      </c>
      <c t="s" s="2" r="C1">
        <v>25</v>
      </c>
    </row>
    <row spans="1:3" r="2">
      <c t="s" s="3" r="A2">
        <v>594</v>
      </c>
    </row>
    <row spans="1:3" r="3">
      <c t="s" s="4" r="A3">
        <v>605</v>
      </c>
      <c t="n" s="7" r="B3">
        <v>10610351</v>
      </c>
      <c t="n" s="7" r="C3">
        <v>10459159</v>
      </c>
    </row>
    <row spans="1:3" r="4">
      <c t="s" s="4" r="A4">
        <v>606</v>
      </c>
    </row>
    <row spans="1:3" r="5">
      <c t="s" s="3" r="A5">
        <v>594</v>
      </c>
    </row>
    <row spans="1:3" r="6">
      <c t="s" s="4" r="A6">
        <v>605</v>
      </c>
      <c t="n" s="6" r="B6">
        <v>2280002</v>
      </c>
      <c t="n" s="6" r="C6">
        <v>1972134</v>
      </c>
    </row>
    <row spans="1:3" r="7">
      <c t="s" s="4" r="A7">
        <v>607</v>
      </c>
    </row>
    <row spans="1:3" r="8">
      <c t="s" s="3" r="A8">
        <v>594</v>
      </c>
    </row>
    <row spans="1:3" r="9">
      <c t="s" s="4" r="A9">
        <v>605</v>
      </c>
      <c t="n" s="6" r="B9">
        <v>3172846</v>
      </c>
      <c t="n" s="6" r="C9">
        <v>3145713</v>
      </c>
    </row>
    <row spans="1:3" r="10">
      <c t="s" s="4" r="A10">
        <v>608</v>
      </c>
    </row>
    <row spans="1:3" r="11">
      <c t="s" s="3" r="A11">
        <v>594</v>
      </c>
    </row>
    <row spans="1:3" r="12">
      <c t="s" s="4" r="A12">
        <v>605</v>
      </c>
      <c t="n" s="6" r="B12">
        <v>5157503</v>
      </c>
      <c t="n" s="6" r="C12">
        <v>5341312</v>
      </c>
    </row>
    <row spans="1:3" r="13">
      <c t="s" s="4" r="A13">
        <v>609</v>
      </c>
    </row>
    <row spans="1:3" r="14">
      <c t="s" s="3" r="A14">
        <v>594</v>
      </c>
    </row>
    <row spans="1:3" r="15">
      <c t="s" s="4" r="A15">
        <v>605</v>
      </c>
      <c t="n" s="6" r="B15">
        <v>1263997</v>
      </c>
      <c t="n" s="6" r="C15">
        <v>1331312</v>
      </c>
    </row>
    <row spans="1:3" r="16">
      <c t="s" s="4" r="A16">
        <v>610</v>
      </c>
    </row>
    <row spans="1:3" r="17">
      <c t="s" s="3" r="A17">
        <v>594</v>
      </c>
    </row>
    <row spans="1:3" r="18">
      <c t="s" s="4" r="A18">
        <v>605</v>
      </c>
      <c t="n" s="6" r="B18">
        <v>3771740</v>
      </c>
      <c t="n" s="6" r="C18">
        <v>3439041</v>
      </c>
    </row>
    <row spans="1:3" r="19">
      <c t="s" s="4" r="A19">
        <v>611</v>
      </c>
    </row>
    <row spans="1:3" r="20">
      <c t="s" s="3" r="A20">
        <v>594</v>
      </c>
    </row>
    <row spans="1:3" r="21">
      <c t="s" s="4" r="A21">
        <v>605</v>
      </c>
      <c t="n" s="7" r="B21">
        <v>121766</v>
      </c>
      <c t="n" s="7" r="C21">
        <v>5709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4"/>
    <col customWidth="1" max="5" min="5" width="21"/>
    <col customWidth="1" max="6" min="6" width="21"/>
    <col customWidth="1" max="7" min="7" width="21"/>
    <col customWidth="1" max="8" min="8" width="21"/>
    <col customWidth="1" max="9" min="9" width="17"/>
  </cols>
  <sheetData>
    <row spans="1:9" r="1">
      <c t="s" s="1" r="A1">
        <v>612</v>
      </c>
      <c t="s" s="2" r="B1">
        <v>575</v>
      </c>
      <c t="s" s="2" r="C1">
        <v>577</v>
      </c>
      <c t="s" s="2" r="D1">
        <v>613</v>
      </c>
      <c t="s" s="2" r="E1">
        <v>614</v>
      </c>
      <c t="s" s="2" r="F1">
        <v>364</v>
      </c>
      <c t="s" s="2" r="G1">
        <v>484</v>
      </c>
      <c t="s" s="2" r="H1">
        <v>578</v>
      </c>
      <c t="s" s="2" r="I1">
        <v>579</v>
      </c>
    </row>
    <row spans="1:9" r="2">
      <c t="s" s="3" r="A2">
        <v>580</v>
      </c>
    </row>
    <row spans="1:9" r="3">
      <c t="s" s="4" r="A3">
        <v>48</v>
      </c>
      <c t="n" s="7" r="F3">
        <v>9457016</v>
      </c>
      <c t="n" s="7" r="G3">
        <v>9149665</v>
      </c>
    </row>
    <row spans="1:9" r="4">
      <c t="s" s="4" r="A4">
        <v>587</v>
      </c>
      <c t="n" s="7" r="H4">
        <v>1900</v>
      </c>
      <c t="n" s="13" r="I4">
        <v>15.5</v>
      </c>
    </row>
    <row spans="1:9" r="5">
      <c t="s" s="4" r="A5">
        <v>588</v>
      </c>
    </row>
    <row spans="1:9" r="6">
      <c t="s" s="3" r="A6">
        <v>580</v>
      </c>
    </row>
    <row spans="1:9" r="7">
      <c t="s" s="4" r="A7">
        <v>589</v>
      </c>
      <c t="s" s="4" r="B7">
        <v>583</v>
      </c>
    </row>
    <row spans="1:9" r="8">
      <c t="s" s="4" r="A8">
        <v>615</v>
      </c>
      <c t="n" s="10" r="D8">
        <v>0.5</v>
      </c>
    </row>
    <row spans="1:9" r="9">
      <c t="s" s="4" r="A9">
        <v>587</v>
      </c>
      <c t="n" s="7" r="B9">
        <v>1600</v>
      </c>
      <c t="n" s="13" r="C9">
        <v>12.8</v>
      </c>
    </row>
    <row spans="1:9" r="10">
      <c t="s" s="4" r="A10">
        <v>616</v>
      </c>
    </row>
    <row spans="1:9" r="11">
      <c t="s" s="3" r="A11">
        <v>580</v>
      </c>
    </row>
    <row spans="1:9" r="12">
      <c t="s" s="4" r="A12">
        <v>417</v>
      </c>
      <c t="s" s="4" r="E12">
        <v>438</v>
      </c>
    </row>
    <row spans="1:9" r="13">
      <c t="s" s="4" r="A13">
        <v>617</v>
      </c>
      <c t="s" s="4" r="E13">
        <v>618</v>
      </c>
    </row>
    <row spans="1:9" r="14">
      <c t="s" s="4" r="A14">
        <v>619</v>
      </c>
    </row>
    <row spans="1:9" r="15">
      <c t="s" s="3" r="A15">
        <v>580</v>
      </c>
    </row>
    <row spans="1:9" r="16">
      <c t="s" s="4" r="A16">
        <v>48</v>
      </c>
      <c t="n" s="7" r="E16">
        <v>198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1"/>
    <col customWidth="1" max="3" min="3" width="47"/>
    <col customWidth="1" max="4" min="4" width="13"/>
    <col customWidth="1" max="5" min="5" width="15"/>
    <col customWidth="1" max="6" min="6" width="27"/>
    <col customWidth="1" max="7" min="7" width="39"/>
    <col customWidth="1" max="8" min="8" width="18"/>
    <col customWidth="1" max="9" min="9" width="24"/>
  </cols>
  <sheetData>
    <row spans="1:9" r="1">
      <c t="s" s="1" r="A1">
        <v>124</v>
      </c>
      <c t="s" s="2" r="B1">
        <v>125</v>
      </c>
      <c t="s" s="2" r="C1">
        <v>126</v>
      </c>
      <c t="s" s="2" r="D1">
        <v>127</v>
      </c>
      <c t="s" s="2" r="E1">
        <v>128</v>
      </c>
      <c t="s" s="2" r="F1">
        <v>58</v>
      </c>
      <c t="s" s="2" r="G1">
        <v>59</v>
      </c>
      <c t="s" s="2" r="H1">
        <v>60</v>
      </c>
      <c t="s" s="2" r="I1">
        <v>62</v>
      </c>
    </row>
    <row spans="1:9" r="2">
      <c t="s" s="4" r="A2">
        <v>129</v>
      </c>
      <c t="n" s="7" r="B2">
        <v>21845</v>
      </c>
      <c t="n" s="7" r="C2">
        <v>-111979</v>
      </c>
      <c t="n" s="7" r="D2">
        <v>1146</v>
      </c>
      <c t="n" s="7" r="E2">
        <v>-1152680</v>
      </c>
      <c t="n" s="7" r="F2">
        <v>983131</v>
      </c>
      <c t="n" s="7" r="G2">
        <v>1092</v>
      </c>
      <c t="n" s="7" r="H2">
        <v>55332</v>
      </c>
      <c t="n" s="7" r="I2">
        <v>133824</v>
      </c>
    </row>
    <row spans="1:9" r="3">
      <c t="s" s="4" r="A3">
        <v>130</v>
      </c>
      <c t="n" s="6" r="B3">
        <v>101571909</v>
      </c>
      <c t="n" s="6" r="D3">
        <v>101571909</v>
      </c>
    </row>
    <row spans="1:9" r="4">
      <c t="s" s="3" r="A4">
        <v>131</v>
      </c>
    </row>
    <row spans="1:9" r="5">
      <c t="s" s="4" r="A5">
        <v>106</v>
      </c>
      <c t="n" s="7" r="B5">
        <v>195234</v>
      </c>
      <c t="n" s="6" r="C5">
        <v>145612</v>
      </c>
      <c t="n" s="6" r="H5">
        <v>145612</v>
      </c>
      <c t="n" s="6" r="I5">
        <v>49622</v>
      </c>
    </row>
    <row spans="1:9" r="6">
      <c t="s" s="4" r="A6">
        <v>132</v>
      </c>
      <c t="n" s="6" r="B6">
        <v>-334</v>
      </c>
      <c t="n" s="6" r="C6">
        <v>-241</v>
      </c>
      <c t="n" s="6" r="G6">
        <v>-241</v>
      </c>
      <c t="n" s="6" r="I6">
        <v>-93</v>
      </c>
    </row>
    <row spans="1:9" r="7">
      <c t="s" s="4" r="A7">
        <v>133</v>
      </c>
      <c t="n" s="6" r="B7">
        <v>1246</v>
      </c>
      <c t="n" s="6" r="C7">
        <v>1246</v>
      </c>
      <c t="n" s="6" r="G7">
        <v>1246</v>
      </c>
      <c t="n" s="6" r="I7">
        <v>0</v>
      </c>
    </row>
    <row spans="1:9" r="8">
      <c t="s" s="4" r="A8">
        <v>134</v>
      </c>
      <c t="n" s="6" r="B8">
        <v>-6291</v>
      </c>
      <c t="n" s="6" r="C8">
        <v>-6291</v>
      </c>
      <c t="n" s="6" r="E8">
        <v>-6291</v>
      </c>
    </row>
    <row spans="1:9" r="9">
      <c t="s" s="4" r="A9">
        <v>135</v>
      </c>
      <c t="n" s="6" r="D9">
        <v>-119766</v>
      </c>
    </row>
    <row spans="1:9" r="10">
      <c t="s" s="4" r="A10">
        <v>136</v>
      </c>
      <c t="n" s="6" r="B10">
        <v>0</v>
      </c>
      <c t="n" s="6" r="C10">
        <v>0</v>
      </c>
      <c t="n" s="7" r="D10">
        <v>3</v>
      </c>
      <c t="n" s="6" r="F10">
        <v>-3</v>
      </c>
    </row>
    <row spans="1:9" r="11">
      <c t="s" s="4" r="A11">
        <v>137</v>
      </c>
      <c t="n" s="6" r="B11">
        <v>-7579</v>
      </c>
      <c t="n" s="6" r="C11">
        <v>-5470</v>
      </c>
      <c t="n" s="6" r="F11">
        <v>-5470</v>
      </c>
      <c t="n" s="6" r="I11">
        <v>-2109</v>
      </c>
    </row>
    <row spans="1:9" r="12">
      <c t="s" s="4" r="A12">
        <v>138</v>
      </c>
      <c t="n" s="6" r="D12">
        <v>338768</v>
      </c>
    </row>
    <row spans="1:9" r="13">
      <c t="s" s="4" r="A13">
        <v>139</v>
      </c>
      <c t="n" s="6" r="B13">
        <v>-213304</v>
      </c>
      <c t="n" s="6" r="C13">
        <v>-101565</v>
      </c>
      <c t="n" s="6" r="F13">
        <v>0</v>
      </c>
      <c t="n" s="6" r="H13">
        <v>-101565</v>
      </c>
      <c t="n" s="6" r="I13">
        <v>-111739</v>
      </c>
    </row>
    <row spans="1:9" r="14">
      <c t="s" s="4" r="A14">
        <v>140</v>
      </c>
      <c t="n" s="6" r="B14">
        <v>45</v>
      </c>
      <c t="n" s="6" r="C14">
        <v>45</v>
      </c>
      <c t="n" s="6" r="F14">
        <v>45</v>
      </c>
    </row>
    <row spans="1:9" r="15">
      <c t="s" s="4" r="A15">
        <v>141</v>
      </c>
      <c t="n" s="6" r="B15">
        <v>10833</v>
      </c>
      <c t="n" s="6" r="C15">
        <v>9058</v>
      </c>
      <c t="n" s="6" r="F15">
        <v>9058</v>
      </c>
      <c t="n" s="6" r="I15">
        <v>1775</v>
      </c>
    </row>
    <row spans="1:9" r="16">
      <c t="s" s="4" r="A16">
        <v>142</v>
      </c>
      <c t="n" s="7" r="B16">
        <v>1695</v>
      </c>
      <c t="n" s="7" r="C16">
        <v>-69585</v>
      </c>
      <c t="n" s="7" r="D16">
        <v>1149</v>
      </c>
      <c t="n" s="7" r="E16">
        <v>-1158971</v>
      </c>
      <c t="n" s="7" r="F16">
        <v>986761</v>
      </c>
      <c t="n" s="7" r="G16">
        <v>2097</v>
      </c>
      <c t="n" s="7" r="H16">
        <v>99379</v>
      </c>
      <c t="n" s="7" r="I16">
        <v>71280</v>
      </c>
    </row>
    <row spans="1:9" r="17">
      <c t="s" s="4" r="A17">
        <v>143</v>
      </c>
      <c t="n" s="6" r="B17">
        <v>101790911</v>
      </c>
      <c t="n" s="6" r="D17">
        <v>1017909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4</v>
      </c>
      <c t="s" s="2" r="B1">
        <v>1</v>
      </c>
    </row>
    <row spans="1:3" r="2">
      <c t="s" s="2" r="B2">
        <v>2</v>
      </c>
      <c t="s" s="2" r="C2">
        <v>78</v>
      </c>
    </row>
    <row spans="1:3" r="3">
      <c t="s" s="3" r="A3">
        <v>145</v>
      </c>
    </row>
    <row spans="1:3" r="4">
      <c t="s" s="4" r="A4">
        <v>106</v>
      </c>
      <c t="n" s="7" r="B4">
        <v>195234</v>
      </c>
      <c t="n" s="7" r="C4">
        <v>63301</v>
      </c>
    </row>
    <row spans="1:3" r="5">
      <c t="s" s="3" r="A5">
        <v>146</v>
      </c>
    </row>
    <row spans="1:3" r="6">
      <c t="s" s="4" r="A6">
        <v>91</v>
      </c>
      <c t="n" s="6" r="B6">
        <v>157720</v>
      </c>
      <c t="n" s="6" r="C6">
        <v>164779</v>
      </c>
    </row>
    <row spans="1:3" r="7">
      <c t="s" s="4" r="A7">
        <v>147</v>
      </c>
      <c t="n" s="6" r="B7">
        <v>4</v>
      </c>
      <c t="n" s="6" r="C7">
        <v>15251</v>
      </c>
    </row>
    <row spans="1:3" r="8">
      <c t="s" s="4" r="A8">
        <v>148</v>
      </c>
      <c t="n" s="6" r="B8">
        <v>21082</v>
      </c>
      <c t="n" s="6" r="C8">
        <v>21068</v>
      </c>
    </row>
    <row spans="1:3" r="9">
      <c t="s" s="4" r="A9">
        <v>140</v>
      </c>
      <c t="n" s="6" r="B9">
        <v>-45</v>
      </c>
      <c t="n" s="6" r="C9">
        <v>-471</v>
      </c>
    </row>
    <row spans="1:3" r="10">
      <c t="s" s="4" r="A10">
        <v>149</v>
      </c>
      <c t="n" s="6" r="B10">
        <v>11883</v>
      </c>
      <c t="n" s="6" r="C10">
        <v>11248</v>
      </c>
    </row>
    <row spans="1:3" r="11">
      <c t="s" s="4" r="A11">
        <v>100</v>
      </c>
      <c t="n" s="6" r="B11">
        <v>0</v>
      </c>
      <c t="n" s="6" r="C11">
        <v>120033</v>
      </c>
    </row>
    <row spans="1:3" r="12">
      <c t="s" s="4" r="A12">
        <v>89</v>
      </c>
      <c t="n" s="6" r="B12">
        <v>3184</v>
      </c>
      <c t="n" s="6" r="C12">
        <v>10381</v>
      </c>
    </row>
    <row spans="1:3" r="13">
      <c t="s" s="4" r="A13">
        <v>92</v>
      </c>
      <c t="n" s="6" r="B13">
        <v>16290</v>
      </c>
      <c t="n" s="6" r="C13">
        <v>2712</v>
      </c>
    </row>
    <row spans="1:3" r="14">
      <c t="s" s="4" r="A14">
        <v>150</v>
      </c>
      <c t="n" s="6" r="B14">
        <v>0</v>
      </c>
      <c t="n" s="6" r="C14">
        <v>769</v>
      </c>
    </row>
    <row spans="1:3" r="15">
      <c t="s" s="4" r="A15">
        <v>98</v>
      </c>
      <c t="n" s="6" r="B15">
        <v>2861</v>
      </c>
      <c t="n" s="6" r="C15">
        <v>5723</v>
      </c>
    </row>
    <row spans="1:3" r="16">
      <c t="s" s="4" r="A16">
        <v>99</v>
      </c>
      <c t="n" s="6" r="B16">
        <v>-2979</v>
      </c>
      <c t="n" s="6" r="C16">
        <v>0</v>
      </c>
    </row>
    <row spans="1:3" r="17">
      <c t="s" s="3" r="A17">
        <v>151</v>
      </c>
    </row>
    <row spans="1:3" r="18">
      <c t="s" s="4" r="A18">
        <v>29</v>
      </c>
      <c t="n" s="6" r="B18">
        <v>17111</v>
      </c>
      <c t="n" s="6" r="C18">
        <v>-40314</v>
      </c>
    </row>
    <row spans="1:3" r="19">
      <c t="s" s="4" r="A19">
        <v>152</v>
      </c>
      <c t="n" s="6" r="B19">
        <v>-19339</v>
      </c>
      <c t="n" s="6" r="C19">
        <v>5141</v>
      </c>
    </row>
    <row spans="1:3" r="20">
      <c t="s" s="4" r="A20">
        <v>42</v>
      </c>
      <c t="n" s="6" r="B20">
        <v>-15463</v>
      </c>
      <c t="n" s="6" r="C20">
        <v>-41757</v>
      </c>
    </row>
    <row spans="1:3" r="21">
      <c t="s" s="4" r="A21">
        <v>153</v>
      </c>
      <c t="n" s="6" r="B21">
        <v>-17597</v>
      </c>
      <c t="n" s="6" r="C21">
        <v>-151534</v>
      </c>
    </row>
    <row spans="1:3" r="22">
      <c t="s" s="4" r="A22">
        <v>154</v>
      </c>
      <c t="n" s="6" r="B22">
        <v>369946</v>
      </c>
      <c t="n" s="6" r="C22">
        <v>186330</v>
      </c>
    </row>
    <row spans="1:3" r="23">
      <c t="s" s="3" r="A23">
        <v>155</v>
      </c>
    </row>
    <row spans="1:3" r="24">
      <c t="s" s="4" r="A24">
        <v>156</v>
      </c>
      <c t="n" s="6" r="B24">
        <v>-548898</v>
      </c>
      <c t="n" s="6" r="C24">
        <v>-967843</v>
      </c>
    </row>
    <row spans="1:3" r="25">
      <c t="s" s="4" r="A25">
        <v>157</v>
      </c>
      <c t="n" s="6" r="B25">
        <v>727</v>
      </c>
      <c t="n" s="6" r="C25">
        <v>0</v>
      </c>
    </row>
    <row spans="1:3" r="26">
      <c t="s" s="4" r="A26">
        <v>158</v>
      </c>
      <c t="n" s="6" r="B26">
        <v>-87589</v>
      </c>
      <c t="n" s="6" r="C26">
        <v>-137911</v>
      </c>
    </row>
    <row spans="1:3" r="27">
      <c t="s" s="4" r="A27">
        <v>159</v>
      </c>
      <c t="n" s="6" r="B27">
        <v>35550</v>
      </c>
      <c t="n" s="6" r="C27">
        <v>140791</v>
      </c>
    </row>
    <row spans="1:3" r="28">
      <c t="s" s="4" r="A28">
        <v>160</v>
      </c>
      <c t="n" s="6" r="B28">
        <v>8093</v>
      </c>
      <c t="n" s="6" r="C28">
        <v>3641</v>
      </c>
    </row>
    <row spans="1:3" r="29">
      <c t="s" s="4" r="A29">
        <v>161</v>
      </c>
      <c t="n" s="6" r="B29">
        <v>2532</v>
      </c>
      <c t="n" s="6" r="C29">
        <v>4105</v>
      </c>
    </row>
    <row spans="1:3" r="30">
      <c t="s" s="4" r="A30">
        <v>162</v>
      </c>
      <c t="n" s="6" r="B30">
        <v>-605771</v>
      </c>
      <c t="n" s="6" r="C30">
        <v>-964499</v>
      </c>
    </row>
    <row spans="1:3" r="31">
      <c t="s" s="3" r="A31">
        <v>163</v>
      </c>
    </row>
    <row spans="1:3" r="32">
      <c t="s" s="4" r="A32">
        <v>164</v>
      </c>
      <c t="n" s="6" r="B32">
        <v>0</v>
      </c>
      <c t="n" s="6" r="C32">
        <v>611</v>
      </c>
    </row>
    <row spans="1:3" r="33">
      <c t="s" s="4" r="A33">
        <v>140</v>
      </c>
      <c t="n" s="6" r="B33">
        <v>45</v>
      </c>
      <c t="n" s="6" r="C33">
        <v>471</v>
      </c>
    </row>
    <row spans="1:3" r="34">
      <c t="s" s="4" r="A34">
        <v>165</v>
      </c>
      <c t="n" s="6" r="B34">
        <v>-212789</v>
      </c>
      <c t="n" s="6" r="C34">
        <v>-396925</v>
      </c>
    </row>
    <row spans="1:3" r="35">
      <c t="s" s="4" r="A35">
        <v>166</v>
      </c>
      <c t="n" s="6" r="B35">
        <v>305796</v>
      </c>
      <c t="n" s="6" r="C35">
        <v>2211747</v>
      </c>
    </row>
    <row spans="1:3" r="36">
      <c t="s" s="4" r="A36">
        <v>167</v>
      </c>
      <c t="n" s="6" r="B36">
        <v>0</v>
      </c>
      <c t="n" s="6" r="C36">
        <v>-1493511</v>
      </c>
    </row>
    <row spans="1:3" r="37">
      <c t="s" s="4" r="A37">
        <v>34</v>
      </c>
      <c t="n" s="6" r="B37">
        <v>-790</v>
      </c>
      <c t="n" s="6" r="C37">
        <v>-87153</v>
      </c>
    </row>
    <row spans="1:3" r="38">
      <c t="s" s="4" r="A38">
        <v>168</v>
      </c>
      <c t="n" s="6" r="B38">
        <v>-6291</v>
      </c>
      <c t="n" s="6" r="C38">
        <v>-6912</v>
      </c>
    </row>
    <row spans="1:3" r="39">
      <c t="s" s="4" r="A39">
        <v>137</v>
      </c>
      <c t="n" s="6" r="B39">
        <v>-7579</v>
      </c>
      <c t="n" s="6" r="C39">
        <v>-1381</v>
      </c>
    </row>
    <row spans="1:3" r="40">
      <c t="s" s="4" r="A40">
        <v>169</v>
      </c>
      <c t="n" s="6" r="B40">
        <v>-15968</v>
      </c>
      <c t="n" s="6" r="C40">
        <v>-15222</v>
      </c>
    </row>
    <row spans="1:3" r="41">
      <c t="s" s="4" r="A41">
        <v>170</v>
      </c>
      <c t="n" s="6" r="B41">
        <v>-3261</v>
      </c>
      <c t="n" s="6" r="C41">
        <v>-127589</v>
      </c>
    </row>
    <row spans="1:3" r="42">
      <c t="s" s="4" r="A42">
        <v>171</v>
      </c>
      <c t="n" s="6" r="B42">
        <v>59163</v>
      </c>
      <c t="n" s="6" r="C42">
        <v>84136</v>
      </c>
    </row>
    <row spans="1:3" r="43">
      <c t="s" s="4" r="A43">
        <v>172</v>
      </c>
      <c t="n" s="6" r="B43">
        <v>-1104</v>
      </c>
      <c t="n" s="6" r="C43">
        <v>89</v>
      </c>
    </row>
    <row spans="1:3" r="44">
      <c t="s" s="3" r="A44">
        <v>173</v>
      </c>
    </row>
    <row spans="1:3" r="45">
      <c t="s" s="4" r="A45">
        <v>174</v>
      </c>
      <c t="n" s="6" r="B45">
        <v>-177766</v>
      </c>
      <c t="n" s="6" r="C45">
        <v>-693944</v>
      </c>
    </row>
    <row spans="1:3" r="46">
      <c t="s" s="4" r="A46">
        <v>175</v>
      </c>
      <c t="n" s="6" r="B46">
        <v>2080089</v>
      </c>
      <c t="n" s="6" r="C46">
        <v>2182164</v>
      </c>
    </row>
    <row spans="1:3" r="47">
      <c t="s" s="4" r="A47">
        <v>176</v>
      </c>
      <c t="n" s="6" r="B47">
        <v>1902323</v>
      </c>
      <c t="n" s="6" r="C47">
        <v>1488220</v>
      </c>
    </row>
    <row spans="1:3" r="48">
      <c t="s" s="3" r="A48">
        <v>177</v>
      </c>
    </row>
    <row spans="1:3" r="49">
      <c t="s" s="4" r="A49">
        <v>178</v>
      </c>
      <c t="n" s="6" r="B49">
        <v>121629</v>
      </c>
      <c t="n" s="6" r="C49">
        <v>166465</v>
      </c>
    </row>
    <row spans="1:3" r="50">
      <c t="s" s="4" r="A50">
        <v>179</v>
      </c>
      <c t="n" s="6" r="B50">
        <v>51</v>
      </c>
      <c t="n" s="6" r="C50">
        <v>126</v>
      </c>
    </row>
    <row spans="1:3" r="51">
      <c t="s" s="4" r="A51">
        <v>180</v>
      </c>
      <c t="n" s="6" r="B51">
        <v>-96858</v>
      </c>
      <c t="n" s="6" r="C51">
        <v>9086</v>
      </c>
    </row>
    <row spans="1:3" r="52">
      <c t="s" s="4" r="A52">
        <v>181</v>
      </c>
      <c t="n" s="7" r="B52">
        <v>-12</v>
      </c>
      <c t="n" s="7" r="C52">
        <v>14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asis of Prese</vt:lpstr>
      <vt:lpstr>Summary of Significant Accounti</vt:lpstr>
      <vt:lpstr>Earnings Per Share</vt:lpstr>
      <vt:lpstr>Accumulated Other Comprehensive</vt:lpstr>
      <vt:lpstr>Investment Securities</vt:lpstr>
      <vt:lpstr>Receivables, net</vt:lpstr>
      <vt:lpstr>Property and Equipment, net</vt:lpstr>
      <vt:lpstr>Long-Term Debt</vt:lpstr>
      <vt:lpstr>Interest Rate Swaps</vt:lpstr>
      <vt:lpstr>Related Party Transactions</vt:lpstr>
      <vt:lpstr>Noncontrolling Interest</vt:lpstr>
      <vt:lpstr>Stock-Based Compensation</vt:lpstr>
      <vt:lpstr>Commitments and Contingencies</vt:lpstr>
      <vt:lpstr>Income Taxes</vt:lpstr>
      <vt:lpstr>Segment Information</vt:lpstr>
      <vt:lpstr>Subsequent Events</vt:lpstr>
      <vt:lpstr>Summary of Significant Accoun24</vt:lpstr>
      <vt:lpstr>Summary of Significant Accoun25</vt:lpstr>
      <vt:lpstr>Earnings Per Share (Tables)</vt:lpstr>
      <vt:lpstr>Accumulated Other Comprehensi27</vt:lpstr>
      <vt:lpstr>Investment Securities (Tables)</vt:lpstr>
      <vt:lpstr>Receivables, net (Tables)</vt:lpstr>
      <vt:lpstr>Property and Equipment, net (Ta</vt:lpstr>
      <vt:lpstr>Long-Term Debt (Tables)</vt:lpstr>
      <vt:lpstr>Stock-Based Compensation (Table</vt:lpstr>
      <vt:lpstr>Segment Information (Tables)</vt:lpstr>
      <vt:lpstr>Organization and Basis of Pre34</vt:lpstr>
      <vt:lpstr>Summary of Significant Accoun35</vt:lpstr>
      <vt:lpstr>Summary of Significant Accoun36</vt:lpstr>
      <vt:lpstr>Summary of Significant Accoun37</vt:lpstr>
      <vt:lpstr>Earnings Per Share - Schedule o</vt:lpstr>
      <vt:lpstr>Accumulated Other Comprehensi39</vt:lpstr>
      <vt:lpstr>Investment Securities - Schedul</vt:lpstr>
      <vt:lpstr>Investment Securities - Investm</vt:lpstr>
      <vt:lpstr>Receivables, net - Summary of R</vt:lpstr>
      <vt:lpstr>Property and Equipment, net - S</vt:lpstr>
      <vt:lpstr>Long-Term Debt - Summary of Lon</vt:lpstr>
      <vt:lpstr>Long-Term Debt - Summary of L45</vt:lpstr>
      <vt:lpstr>Long-Term Debt - Additional Inf</vt:lpstr>
      <vt:lpstr>Interest Rate Swaps - Additiona</vt:lpstr>
      <vt:lpstr>Related Party Transactions - Ad</vt:lpstr>
      <vt:lpstr>Noncontrolling Interest - Addit</vt:lpstr>
      <vt:lpstr>Stock-Based Compensation - Summ</vt:lpstr>
      <vt:lpstr>Commitments and Contingencies -</vt:lpstr>
      <vt:lpstr>Income Taxes - Additional Infor</vt:lpstr>
      <vt:lpstr>Segment Information - Additiona</vt:lpstr>
      <vt:lpstr>Segment Information - Summary o</vt:lpstr>
      <vt:lpstr>Segment Information - Summary55</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05:14Z</dcterms:created>
  <dcterms:modified xmlns:dcterms="http://purl.org/dc/terms/" xmlns:xsi="http://www.w3.org/2001/XMLSchema-instance" xsi:type="dcterms:W3CDTF">2016-08-09T16:05:14Z</dcterms:modified>
  <dc:title xmlns:dc="http://purl.org/dc/elements/1.1/">Untitled</dc:title>
  <dc:description xmlns:dc="http://purl.org/dc/elements/1.1/"/>
  <dc:subject xmlns:dc="http://purl.org/dc/elements/1.1/"/>
  <cp:keywords/>
  <cp:category/>
</cp:coreProperties>
</file>